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Business Description and Summar" sheetId="7" r:id="rId7"/>
    <s:sheet name="Business Combination" sheetId="8" r:id="rId8"/>
    <s:sheet name="Equity" sheetId="9" r:id="rId9"/>
    <s:sheet name="Inventories" sheetId="10" r:id="rId10"/>
    <s:sheet name="Impairment of Assets" sheetId="11" r:id="rId11"/>
    <s:sheet name="Property and Equipment, Net" sheetId="12" r:id="rId12"/>
    <s:sheet name="Intangible Assets" sheetId="13" r:id="rId13"/>
    <s:sheet name="Accrued Liabilities" sheetId="14" r:id="rId14"/>
    <s:sheet name="Long-Term Debt" sheetId="15" r:id="rId15"/>
    <s:sheet name="Stock-Based Compensation" sheetId="16" r:id="rId16"/>
    <s:sheet name="Warrants" sheetId="17" r:id="rId17"/>
    <s:sheet name="Commitments and Contingencies" sheetId="18" r:id="rId18"/>
    <s:sheet name="Income Taxes" sheetId="19" r:id="rId19"/>
    <s:sheet name="Employee Benefit Plans" sheetId="20" r:id="rId20"/>
    <s:sheet name="Supplemental Disclosure of Cash" sheetId="21" r:id="rId21"/>
    <s:sheet name="Related Party Transactions" sheetId="22" r:id="rId22"/>
    <s:sheet name="Segment and Geographic Informat" sheetId="23" r:id="rId23"/>
    <s:sheet name="Subsequent Events" sheetId="24" r:id="rId24"/>
    <s:sheet name="Business Description and Summ25" sheetId="25" r:id="rId25"/>
    <s:sheet name="Business Description and Summ26" sheetId="26" r:id="rId26"/>
    <s:sheet name="Business Combination (Tables)" sheetId="27" r:id="rId27"/>
    <s:sheet name="Inventories (Tables)" sheetId="28" r:id="rId28"/>
    <s:sheet name="Property and Equipment, Net (Ta" sheetId="29" r:id="rId29"/>
    <s:sheet name="Intangible Assets (Tables)" sheetId="30" r:id="rId30"/>
    <s:sheet name="Accrued Liabilities (Tables)" sheetId="31" r:id="rId31"/>
    <s:sheet name="Long-Term Debt (Tables)" sheetId="32" r:id="rId32"/>
    <s:sheet name="Stock-Based Compensation (Table" sheetId="33" r:id="rId33"/>
    <s:sheet name="Warrants (Tables)" sheetId="34" r:id="rId34"/>
    <s:sheet name="Commitments and Contingencies (" sheetId="35" r:id="rId35"/>
    <s:sheet name="Income Taxes (Tables)" sheetId="36" r:id="rId36"/>
    <s:sheet name="Employee Benefit Plans (Tables)" sheetId="37" r:id="rId37"/>
    <s:sheet name="Supplemental Disclosure of Ca38" sheetId="38" r:id="rId38"/>
    <s:sheet name="Business Description and Summ39" sheetId="39" r:id="rId39"/>
    <s:sheet name="Business Description and Summ40" sheetId="40" r:id="rId40"/>
    <s:sheet name="Business Description and Summ41" sheetId="41" r:id="rId41"/>
    <s:sheet name="Business Description and Summ42" sheetId="42" r:id="rId42"/>
    <s:sheet name="Business Combination (Details)" sheetId="43" r:id="rId43"/>
    <s:sheet name="Business Combination (Details 1" sheetId="44" r:id="rId44"/>
    <s:sheet name="Business Combination (Details 2" sheetId="45" r:id="rId45"/>
    <s:sheet name="Business Combination (Details T" sheetId="46" r:id="rId46"/>
    <s:sheet name="Equity (Details Textual)" sheetId="47" r:id="rId47"/>
    <s:sheet name="Inventories (Details)" sheetId="48" r:id="rId48"/>
    <s:sheet name="Impairment of Assets (Details T" sheetId="49" r:id="rId49"/>
    <s:sheet name="Property and Equipment, Net (De" sheetId="50" r:id="rId50"/>
    <s:sheet name="Property and Equipment, Net (51" sheetId="51" r:id="rId51"/>
    <s:sheet name="Intangible Assets (Details)" sheetId="52" r:id="rId52"/>
    <s:sheet name="Intangible Assets (Details 1)" sheetId="53" r:id="rId53"/>
    <s:sheet name="Accrued Liabilities (Details)" sheetId="54" r:id="rId54"/>
    <s:sheet name="Long-Term Debt (Details)" sheetId="55" r:id="rId55"/>
    <s:sheet name="Long-Term Debt (Details 1)" sheetId="56" r:id="rId56"/>
    <s:sheet name="Long-Term Debt (Details Textual" sheetId="57" r:id="rId57"/>
    <s:sheet name="Stock-Based Compensation (Detai" sheetId="58" r:id="rId58"/>
    <s:sheet name="Stock-Based Compensation (Det59" sheetId="59" r:id="rId59"/>
    <s:sheet name="Stock-Based Compensation (Det60" sheetId="60" r:id="rId60"/>
    <s:sheet name="Warrants (Details)" sheetId="61" r:id="rId61"/>
    <s:sheet name="Warrants (Details 1)" sheetId="62" r:id="rId62"/>
    <s:sheet name="Warrants (Details 2)" sheetId="63" r:id="rId63"/>
    <s:sheet name="Warrants (Details Textual)" sheetId="64" r:id="rId64"/>
    <s:sheet name="Commitments and Contingencies65" sheetId="65" r:id="rId65"/>
    <s:sheet name="Commitments and Contingencies66" sheetId="66" r:id="rId66"/>
    <s:sheet name="Income Taxes (Details)" sheetId="67" r:id="rId67"/>
    <s:sheet name="Income Taxes (Details 1)" sheetId="68" r:id="rId68"/>
    <s:sheet name="Income Taxes (Details 2)" sheetId="69" r:id="rId69"/>
    <s:sheet name="Income Taxes (Details 3)" sheetId="70" r:id="rId70"/>
    <s:sheet name="Income Taxes (Details Textual)" sheetId="71" r:id="rId71"/>
    <s:sheet name="Employee Benefit Plans (Details" sheetId="72" r:id="rId72"/>
    <s:sheet name="Supplemental Disclosure of Ca73" sheetId="73" r:id="rId73"/>
    <s:sheet name="Related Party Transactions (Det" sheetId="74" r:id="rId74"/>
  </s:sheets>
  <s:definedNames/>
  <s:calcPr calcId="124519" calcMode="auto" fullCalcOnLoad="1"/>
</s:workbook>
</file>

<file path=xl/sharedStrings.xml><?xml version="1.0" encoding="utf-8"?>
<sst xmlns="http://schemas.openxmlformats.org/spreadsheetml/2006/main" uniqueCount="711">
  <si>
    <t>Document And Entity Information - USD ($)</t>
  </si>
  <si>
    <t>12 Months Ended</t>
  </si>
  <si>
    <t>Dec. 31, 2015</t>
  </si>
  <si>
    <t>Feb.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Xtant Med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TNT</t>
  </si>
  <si>
    <t>Entity Common Stock, Shares Outstanding</t>
  </si>
  <si>
    <t>CONSOLIDATED BALANCE SHEETS - USD ($)</t>
  </si>
  <si>
    <t>Dec. 31, 2014</t>
  </si>
  <si>
    <t>Current Assets:</t>
  </si>
  <si>
    <t>Cash and cash equivalents</t>
  </si>
  <si>
    <t>Trade accounts receivable, net of allowance for doubtful accounts of $2,579,634 and $1,392,989, respectively</t>
  </si>
  <si>
    <t>Inventories, net</t>
  </si>
  <si>
    <t>Prepaid and other current assets</t>
  </si>
  <si>
    <t>Total current assets</t>
  </si>
  <si>
    <t>Non-current inventories</t>
  </si>
  <si>
    <t>Property and equipment, net</t>
  </si>
  <si>
    <t>Goodwill</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term royalty liability, less current portion</t>
  </si>
  <si>
    <t>Long-term convertible debt</t>
  </si>
  <si>
    <t>Long-term debt, less current portion</t>
  </si>
  <si>
    <t>Total Liabilities</t>
  </si>
  <si>
    <t>Commitments and Contingencies</t>
  </si>
  <si>
    <t xml:space="preserve"> </t>
  </si>
  <si>
    <t>Stockholders' Equity (Deficit)</t>
  </si>
  <si>
    <t>Preferred stock, $0.000001 par value; 5,000,000 shares authorized; no shares issued and Outstanding</t>
  </si>
  <si>
    <t>Common stock, $0.000001 par value; 95,000,000 shares authorized; 11,897,601 shares issued and outstanding as of December 31, 2015 and 6,679,646 shares issued and outstanding as of December 31, 2014</t>
  </si>
  <si>
    <t>Additional paid-in capital</t>
  </si>
  <si>
    <t>Accumulated deficit</t>
  </si>
  <si>
    <t>Total Stockholders’ Equity (Deficit)</t>
  </si>
  <si>
    <t>Total Liabilities &amp; Stockholders’ Equity</t>
  </si>
  <si>
    <t>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 (Note 2)</t>
  </si>
  <si>
    <t>Extinguishment of debt</t>
  </si>
  <si>
    <t>Impairment of assets</t>
  </si>
  <si>
    <t>Non-cash consulting expense</t>
  </si>
  <si>
    <t>Total Operating Expenses</t>
  </si>
  <si>
    <t>Loss from Operations</t>
  </si>
  <si>
    <t>Other Income (Expense)</t>
  </si>
  <si>
    <t>Interest expense</t>
  </si>
  <si>
    <t>Change in warrant derivative liability</t>
  </si>
  <si>
    <t>Non-cash consideration associated stock agreement</t>
  </si>
  <si>
    <t>Other income (expense)</t>
  </si>
  <si>
    <t>Total Other Income (Expense)</t>
  </si>
  <si>
    <t>Net Loss from Operations Before Benefit (Provision) for Income Taxes</t>
  </si>
  <si>
    <t>Benefit (Provision) for Income Taxes</t>
  </si>
  <si>
    <t>Current</t>
  </si>
  <si>
    <t>Deferred</t>
  </si>
  <si>
    <t>Net Loss</t>
  </si>
  <si>
    <t>Net loss per share:</t>
  </si>
  <si>
    <t>Basic</t>
  </si>
  <si>
    <t>Dilutive</t>
  </si>
  <si>
    <t>Shares used in the computation:</t>
  </si>
  <si>
    <t>Consolidated Statements of Changes in Stockholders' Equity (Deficit) - USD ($)</t>
  </si>
  <si>
    <t>Total</t>
  </si>
  <si>
    <t>Common Stock [Member]</t>
  </si>
  <si>
    <t>Additional Paid-in Capital [Member]</t>
  </si>
  <si>
    <t>Retained Earnings [Member]</t>
  </si>
  <si>
    <t>Balance at Dec. 31, 2013</t>
  </si>
  <si>
    <t>Balance (in shares) at Dec. 31, 2013</t>
  </si>
  <si>
    <t>Stock-based compensation</t>
  </si>
  <si>
    <t>Stock-based compensation (in shares)</t>
  </si>
  <si>
    <t>Issuance of restricted stock</t>
  </si>
  <si>
    <t>Issuance of restricted stock (in shares)</t>
  </si>
  <si>
    <t>Net proceeds from the issuance of stock</t>
  </si>
  <si>
    <t>Net proceeds from the issuance of stock (in shares)</t>
  </si>
  <si>
    <t>Issuance of stock related to acquisition</t>
  </si>
  <si>
    <t>Issuance of stock to ROS to amend Credit agreement to borrow additional $4 million</t>
  </si>
  <si>
    <t>Issuance of stock to ROS to amend Credit agreement to borrow additional $4 million (in shares)</t>
  </si>
  <si>
    <t>Net loss</t>
  </si>
  <si>
    <t>Balance at Dec. 31, 2014</t>
  </si>
  <si>
    <t>Balance (in shares) at Dec. 31, 2014</t>
  </si>
  <si>
    <t>Issuance of common stock</t>
  </si>
  <si>
    <t>Issuance of common stock (in shares)</t>
  </si>
  <si>
    <t>Issuance of stock to Aspire Capital</t>
  </si>
  <si>
    <t>Issuance of stock to Aspire Capital (in Shares)</t>
  </si>
  <si>
    <t>Balance at Dec. 31, 2015</t>
  </si>
  <si>
    <t>Balance (in shares) at Dec. 31, 2015</t>
  </si>
  <si>
    <t>CONSOLIDATED STATEMENTS OF CASH FLOWS - USD ($)</t>
  </si>
  <si>
    <t>Operating activities:</t>
  </si>
  <si>
    <t>Adjustments to reconcile net loss to net cash used in operating activities:</t>
  </si>
  <si>
    <t>Purchase accounting valuation allowance</t>
  </si>
  <si>
    <t>Non-cash interest</t>
  </si>
  <si>
    <t>Impairment of Assets</t>
  </si>
  <si>
    <t>(Gain)/Loss on sale of fixed assets</t>
  </si>
  <si>
    <t>Amortization of debt discount</t>
  </si>
  <si>
    <t>Non-cash consulting expense/stock option expense</t>
  </si>
  <si>
    <t>Provision for losses on accounts receivable and inventory</t>
  </si>
  <si>
    <t>Change in derivative warrant liability</t>
  </si>
  <si>
    <t>Non-cash consideration associated with stock purchase agreement</t>
  </si>
  <si>
    <t>Changes in operating assets and liabilities:</t>
  </si>
  <si>
    <t>Accounts receivable</t>
  </si>
  <si>
    <t>Inventories</t>
  </si>
  <si>
    <t>Prepaid and other assets</t>
  </si>
  <si>
    <t>Net cash used in operating activities</t>
  </si>
  <si>
    <t>Investing activities:</t>
  </si>
  <si>
    <t>Acquisition of X-spine Systems, Inc.</t>
  </si>
  <si>
    <t>Purchases of property and equipment and intangible assets</t>
  </si>
  <si>
    <t>Proceeds from sale of fixed assets</t>
  </si>
  <si>
    <t>Net cash used in investing activities</t>
  </si>
  <si>
    <t>Financing activities:</t>
  </si>
  <si>
    <t>Proceeds from long-term and convertible debt, net of deferred and financing costs</t>
  </si>
  <si>
    <t>Net proceeds from equity private placement</t>
  </si>
  <si>
    <t>Payment of royalty obligation</t>
  </si>
  <si>
    <t>Payments on long-term debt</t>
  </si>
  <si>
    <t>Payments on capital leases</t>
  </si>
  <si>
    <t>Proceeds from exercise of options</t>
  </si>
  <si>
    <t>Net 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1) Business Description and Summary of Significant Accounting Policies Business Description The accompanying consolidated financial statements include the accounts of Xtant Medical Holdings, Inc. (“Xtant”), formerly known as Bacterin International Holdings, Inc., a Delaware corporation, and its wholly owned subsidiaries, Bacterin International, Inc., (“Bacterin”) a Nevada corporation and X-Spine Systems, Inc. (“X-spine”), an Ohio corporation, (Xtant,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On July 31, 2015, Xtant acquired all of the outstanding capital stock of X-spine Systems, Inc. for approximately $ 60 13 4.24 Bacterin International Holdings, Inc. changed its name to Xtant Medical Holdings, Inc. On August 6, 2015 Xtant formed a new wholly owned subsidiary, Xtant Medical, Inc., a Delaware corporation to facilitate the integration of Bacterin and X-spine. The markets in which the Company competes are highly competitive and rapidly changing. Significant technological advances, changes in customer requirements, or the emergence of competitive products with new capabilities or technologies could adversely affect the Company ’ Xtant completed a 1:10 reverse split In August 2014, Xtant offered 1,143,000 5.70 571,500 valued at $ 1,461,796 7.12 6.5 5.9 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 10.0 207,182 750,000 154,189 3.62 558,185 417,000 1,366,941 During the third quarter of 2015, we issued 140,053 515,395 The Company’s accounts receivable are due from a variety of health care organizations and distributors throughout the world. Approximately 95 98 In 2015, Xtant purchased from Norwood Medical approximately 12 its operating products Year Ended 2015 2014 United States $ 56,750,372 $ 34,643,571 Rest of World 2,595,345 688,241 $ 59,345,717 $ 35,331,812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valuation, and deferred income tax assets and liabilities; valuation of the warrant derivative liability; inventory reserve; royalty liability; and estimates for the fair value of stock options grants and other equity awards upon which the Company determines stock-based compensation expense. Actual results could differ from those estimates.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Inventories are stated at the lower of cost or market. Cost is determined using the specific identification method and includes materials, labor and overhead. The Company calculates an inventory reserve for estimated obsolescence or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tissue and medical devices sales. Inventories where the sales cycle is estimated to be beyond twelve months are classified as Non-current inventories. Property and Equipment Property and equipment are stated at cost less accumulated depreciation. Depreciation is computed using the straight-line method over the estimated useful lives of the assets, generally three seven Other Assets Other Assets consist of the short-term and the long-term portion of prepaid expenses, security deposits, the capitalized portion of debt related issuance costs and kits that are used in the implantation of certain biologic products. The items are stated at cost and in the case of debt related issuance costs and kits are amortized on a straight line basis over their estimated useful lives.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 Goodwill represents the excess of costs over fair value of assets of businesses acquired. Goodwill and intangible assets acquired in a purchase business combination and determined to have indefinite useful lives are not amortized, instead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The Company expenses advertising costs as incurred. The Company had advertising expense of $ 224,297 34,970 Research and development costs, which are principally related to internal costs for the development of new devices and biologics and processes are expensed as incurred.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5 and 2014, as shares issuable upon the exercise of stock options and warrants were anti-dilutive as a result of the net losses incurred for those periods. Dilutive earnings per share are not reported as their effects of including 1,942,647 2,350,656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5 and 2014, there was no reclassification in financial assets or liabilities between Level 1, 2 or 3 categories. The following table sets forth by level, within the fair value hierarchy, our liabilities as of December 31, 2015 and December 31, 2014 that are measured at fair value on a recurring basis: Warrant derivative liability As of As of Level 1 - - Level 2 - - Level 3 $ 1,050,351 $ 1,320,371 The valuation technique used to measure fair value of the warrant liability is based on a lattice model and significant assumptions and inputs determined by us (See Note 11, “Warrants” below). Level 3 Changes Warrant derivative liability Balance at January 1, 2015 $ 1,320,371 Gain recognized in earnings (270,020) Balance at December 31 , 2015 $ 1,050,351 During the year ended December 31, 2015, the Company did not change any of the valuation techniques used to measure its liabilities at fair value.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when to adopt the new standard, the impacts of adoption and the implementation approach to be used.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 In February 2016, the FASB issued Accounting Standards Update No. 2016-02, Leases (Topic 842)</t>
  </si>
  <si>
    <t>Business Combination</t>
  </si>
  <si>
    <t>Business Combinations [Abstract]</t>
  </si>
  <si>
    <t xml:space="preserve"> (2) Business Combination On July 31, 2015 (the “Acquisition Date”), the Company completed its acquisition of 100% of the outstanding common stock of X-spine, pursuant to a Stock Purchase Agreement (the “Purchase Agreement”). X-spine was engaged in the development, manufacturing and sale of medical devices for use in orthopedic spinal surgeries. The primary reasons for the X-spine acquisition are to combine the Company’s product lines into regenerative orthopedic product lines, leverage customer call points, expand sales and marketing coverage, increase revenue, and drive operating efficiencies. Under the terms of the Purchase Agreement, the Company paid the former X-spine stockholders consideration of approximately $ 60 4.24 13 The cash consideration was financed in part using the net proceeds from the Company’s offering of $ 68 6 The Company accounted for the acquisition as a business combination and recorded the assets acquired, liabilities assumed, and the estimated future obligations at their respective fair values as of the Acquisition Date. The assets acquired and liabilities assumed were recorded as of the Acquisition Date at their respective fair values and consolidated with those of the Company. The reported consolidated balance sheet of the Company after completion of the acquisition reflects these fair values. The results of X-spine operations from the Acquisition Date contributed $ 288,824 components of the aggregate preliminary purchase price for the acquisition were as follows: Cash $ 73,033,018 Fair value of Xtant shares 14,934,146 Total purchase price $ 87,967,164 Net Assets Acquired Allocation of Amortization Accounts receivable $ 5,989,904 Inventories 13,132,697 Prepaids and other current assets 208,116 Property and equipment, net 7,409,667 Cash 57,818 Total tangible assets acquired 26,798,202 Less: liabilities assumed 23,559,164 Net tangible assets less liabilities $ 3,239,038 Intangible assets: Technology 28,698,700 10 Customer relationships 9,911,000 14 Tradename 4,543,300 10 Non-compete agreements 40,500 3 Goodwill 41,534,626 Total purchase price $ 87,967,164 The assets acquired and liabilities assumed were recorded at their estimated fair values as of the Acquisition Date. We determined the fair value of the inventory based on its estimated selling price less cost to sell and normal profit margin. The fair value of the technology and tradename intangible assets were determined based upon a “relief from royalty” approach. The “relief from royalty” method is based on the premise that a third party would be willing to pay a royalty to use these assets owned by the subject company. The projected royalties are converted into their present value equivalents through the application of a risk adjusted discount rate. The customer relationships were valued based on an “excess earnings method.” The “excess earnings method” measures the historical customer churn analysis and discussions with management extended until excess earning cash flow approximates zero. The non-compete agreements were valued based on a “with and without” approach. The “with and without” method measures an asset value by estimating the difference in cash flows generated by the business with the asset in-use versus without the asset. The difference in cash flows is attributable to incremental earnings or cost savings associated with the asset. These fair value measurements are based on significant unobservable inputs, based on management’s estimates and assumptions. The fair value of the identifiable assets, including the intangible assets noted above, may be impacted by the Company’s evaluation of deferred taxes as further discussed below and possibly by future factors that may or may not impact the fair value of the identifiable assets, including the intangible assets noted above.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Company will also increase the size of its sales organization, while realizing cost synergies associated with eliminating redundant positions, primarily in selling, general and administrative functions. The assets and liabilities assumed in the acquisition have been included in the Company’s consolidated balance sheet as of December 31, 2015. The results of X-spine operations were included in the Company’s consolidated financial statements from the Acquisition Date. The Company’s management reviews financial results and manages the business on an aggregate basis. Therefore, financial results are reported in a single operating segment (See Note 17, “Segment and Geographic Information” below). Acquisition Costs Acquisition-related expenses were $ 4.9 Taxes The Company did not acquire X-spine’s net operating loss carryforwards for federal tax purposes because X-spine was an S-corporation tax filer prior to the acquisition and any carryforwards were taken by the former shareholders of X-spine in their federal tax filings. The Company has evaluated the realizability of the net deferred tax assets acquired net of the deferred tax liabilities that arose from the recording of intangible assets as part of the purchase price allocation (See Note 13, “Income Taxes” below). Given its significant prior accumulated tax losses, the Company does not expect to incur U.S. federal tax expense in the year ended December 31, 2015 or the foreseeable future. The Company does, however, expect to incur state tax expense during 2015. Unaudited Supplemental Pro Forma Financial Information The unaudited pro forma results presented below include the combined results of both entities as if the acquisition had been consummated as of January 1, 2014. Certain pro forma adjustments have been made to reflect the impact of the purchase transaction, primarily consisting of amortization of intangible assets with determinable lives and interest expense on long-term debt. In addition, certain historical expenses, such as warrant expense and interest expense associated with debt that was immediately repaid, were eliminated from these pro-forma results.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 Year Ended December 31, 2015 2014 Revenue $ 86,517,599 $ 77,651,056 Net loss $ (5,845,125) $ (15,565,081) </t>
  </si>
  <si>
    <t>Equity</t>
  </si>
  <si>
    <t>Equity [Abstract]</t>
  </si>
  <si>
    <t xml:space="preserve"> (3) Equity During the first quarter of 2014, the Company issued 150,000 4 In August 2014, the Company offered 1,143,000 5.70 571,500 7.12 6.5 5.9 The warrants have a five year term and expire on August 6, 2019. We entered into a Common Stock Purchase Agreement on March 16, 2015, as amended and restated April 17, 2015, with Aspire Capital which provides that, upon the terms and subject to the conditions and limitations set forth therein, Aspire Capital is committed to purchase up to an aggregate of $ 10.0 207,182 750,000 154,189 558,185 417,000 1,366,941 Under the Common Stock Purchase Agreement, we have the right, at our sole discretion, to present Aspire Capital with purchase notices, directing Aspire Capital (as principal) to purchase up to 50,000 500,000 ⋅ the lowest sale price of our common stock on the purchase date; or ⋅ the arithmetic average of the three lowest closing sale prices for our common stock during the ten consecutive trading days ending on the trading day immediately preceding the purchase date. In addition, we also have the right to present Aspire Capital with volume-weighted average price purchase notices directing Aspire Capital to purchase an amount of our common stock equal to up to 30 The Purchase Agreement may be terminated by us at any time, at our discretion, without any penalty or cost to us. The Purchase Agreement also provides for customary events of default, upon the occurrence of which Aspire Capita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 On July 31, 2015, the Company acquired all of the outstanding capital stock of X-spine for approximately $ 60 13 4,242,655 Related to the acquisition, on October 8, 2015 the Company granted 78,510 3.19 250,447 On September 4, 2015, the Company sold an aggregate of 140,053 515,395</t>
  </si>
  <si>
    <t>Inventory Disclosure [Abstract]</t>
  </si>
  <si>
    <t xml:space="preserve"> (4) Inventories December 31, December 31, 2015 2014 Current inventories Raw materials $ 4,860,914 $ 3,836,635 Work in process 2,720,707 2,484,635 Finished goods 18,289,674 5,163,458 25,871,295 11,484,728 Reserve for obsolescence (3,186,579) (1,926,080) Current inventories, total 22,684,716 9,558,648 Non-current inventories Finished goods 2,021,077 2,860,248 Reserve for obsolescence (413,162) (925,990) Non-current inventories, total 1,607,915 1,934,258 Total inventories $ 24,292,631 $ 11,492,906 </t>
  </si>
  <si>
    <t>Impairment or Disposal of Tangible Assets Disclosure [Abstract]</t>
  </si>
  <si>
    <t xml:space="preserve"> (5) Impairment of Assets During the fourth quarter of 2014, management decided to dispose of a group of components because of a shift in strategy for the Company. The component groups consisted of the inventory and fixed assets associated with the Device Coatings and Cranial Maxillofacial Fixation (CMF) lines of business. Sales for these product lines represented less than 1 1 80,042 832,507 912,549 0 The sale of the CMF inventory occurred during the first quarter of 2015 and did not result in any tangible payment to the Company. The sale of the Device Coatings line of business occurred in the third quarter of 2015. The terms of the sale called for cash consideration to the Company of approximately $ 250,000 100,000 51,476 During the third quarter of 2015, Intangible Assets were reviewed and found to be impaired. The impact, net of amortization, was $ 285,224</t>
  </si>
  <si>
    <t>Property and Equipment, Net</t>
  </si>
  <si>
    <t>Property, Plant and Equipment [Abstract]</t>
  </si>
  <si>
    <t xml:space="preserve"> (6) Property and Equipment, Net December 31, December 31, 2015 2014 Buildings $ - $ 1,657,579 Equipment 5,368,567 4,724,608 Computer equipment 348,404 225,009 Computer software 503,587 345,039 Furniture and fixtures 174,215 153,834 Leasehold improvements 2,661,802 2,380,617 Vehicles 10,000 41,099 Surgical instruments 8,175,578 - Total cost 17,242,153 9,527,785 Less: accumulated depreciation (5,425,524) (4,873,258) $ 11,816,629 $ 4,654,527 The Company provides surgical instruments to surgeons to use during surgical procedures. Instruments are classified as non-current assets and are recorded as property, plant and equipment. Instruments are carried at cost and are held at book value (cost less accumulated depreciation). Depreciation is calculated using the straight-line method using a five year useful life. The Company leases certain equipment under capital leases. For financial reporting purposes, minimum lease payments relating to the assets have been capitalized. As of December 31, 2015, the Company has recorded $ 349,162 147,980 Maintenance and repairs expense for the year ended 2015 and 2014 was $ 366,323 293,707 676,540 570,726</t>
  </si>
  <si>
    <t>Intangible Assets</t>
  </si>
  <si>
    <t>Goodwill and Intangible Assets Disclosure [Abstract]</t>
  </si>
  <si>
    <t xml:space="preserve"> (7) Intangible Assets Intangible assets consist of various patents with regards to processes for its products and intangible assets associated with the acquisition of X-spine. December 31, December 31, Patents 564,717 1,036,580 Acquisition related intangibles: Technology 28,698,700 - Customer relationships 9,911,000 - Tradename 4,543,300 - Non-compete 40,500 - Accumulated amortization (3,520,928) (381,090) Net carrying value $ 40,237,289 $ 655,490 Aggregate amortization expense: $ 3,438,596 $ 77,022 2016 $ 4,481,492 2017 4,641,781 2018 4,656,956 2019 4,547,754 2020 4,462,079 Thereafter 17,447,227 Total $ 40,237,289 </t>
  </si>
  <si>
    <t>Accrued Liabilities</t>
  </si>
  <si>
    <t>Payables and Accruals [Abstract]</t>
  </si>
  <si>
    <t xml:space="preserve"> (8) Accrued Liabilities December 31, December 31, 2015 2014 Accrued stock compensation $ 147,037 $ - Wages/commissions payable 3,994,714 1,434,743 Accrued integration expense 646,860 - Accrued interest payable 1,716,167 - Other accrued expenses 3,969,684 486,558 $ 10,474,462 $ 1,921,301 </t>
  </si>
  <si>
    <t>Long-Term Debt</t>
  </si>
  <si>
    <t>Debt Disclosure [Abstract]</t>
  </si>
  <si>
    <t>Long-term Debt</t>
  </si>
  <si>
    <t xml:space="preserve"> (9) Long-Term Debt On March 6, 2014, we entered into a Sixth Amendment to our Credit Agreement with ROS whereby we borrowed an additional $ 4.0 150,000 On July 31, 2015, concurrent with the acquisition of X-spine, we completed an offering of $ 65.0 6.00 52.0 3 The Notes bear interest at a rate equal to 6.00 July 15, 2021 At any time prior to the close of business on the second business day immediately preceding the maturity date, holders may convert their Notes into shares of Xtant common stock (together with cash in lieu of fractional shares) at an initial conversion rate of 257.5163 1,000 3.88 · the issuance of certain share and cash dividends on our common stock; · the issuance of certain rights or warrants; · certain subdivisions and combinations of our capital stock; · certain distributions of capital stock, indebtedness or assets; and · certain tender or exchange offers. We will not adjust the conversion rate for other events, such as for an issuance of our common stock for cash or in connection with an acquisition that may dilute our common stock thereby adversely affecting its market price. In addition, Xtant will, in certain circumstances, increase the conversion rate for holders who convert their Notes in connection with a “make-whole fundamental change” (as defined in the Indenture). No sinking fund is provided for the Notes. Xtant may not redeem the Notes at its option prior to their maturity. If a “fundamental change” (as defined in the Indenture) occurs, holders will have the right, at their option, to require us to repurchase their Notes at a cash price equal to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effectively subordinated to its existing and future secured indebtedness to the extent of the value of the collateral securing such indebtedness. The Notes are structurally subordinated to all existing and future indebtedness and other liabilities, including trade payables, and (to the extent Xtant is not a holder thereof) preferred equity, if any, of its subsidiaries. Amended and Restated Credit Agreement On July 31, 2015, we refinanced approximately $24 million in existing term loans and borrowed an additional $ 18 July 31, 2020 We accounted for the Notes and for the New Facility with ROS in accordance with ASC Subtopic 470-50, Debt Modifications and Extinguishments, and ASC Subtopic 470-60, Troubled Debt Restructurings by Debtors. Based on the facts and circumstances surrounding the changes to the loan and applying the calculation methodology per the above mentioned ASC Subtopics, the Company recognized a gain from the extinguishment of debt of $ 2,345,019 In addition, the Company calculated a fair value of the New Facility on a non-recurring basis by taking the five year cash flow and discounting it at a market interest rate. There was no significant difference between the calculated value and the stated value of the New Facility. Approximately $ 4.8 2.2 $ 2.5 Prior to the issuance of the New Facility, the Company was required to pay a 7.4 12.3 2.3 December 31, December 31, Loan payable to ROS Acquisition Offshore (See details above) $ 42,000,000 $ 24,000,000 Adjustment fee was payable to ROS Acquisition Offshore, due in August 2019 - 700,000 6% convertible senior unsecured notes due 2021 (See details above) 68,000,000 PIK Interest payable to ROS 2,700,476 6.00% loan payable to Valley Bank of Belgrade secured by a building that was sold and leased back in the fourth quarter of 2015 - 1,325,814 112,700,476 26,025,814 Less: current portion - (50,671) Debt discount - (5,104,813) Long-term debt $ 112,700,476 $ 20,870,330 2016 $ - 2017 - 2018 - 2019 - 2020 44,700,476 Thereafter 68,000,000 Total $ 112,700,476 </t>
  </si>
  <si>
    <t>Stock-Based Compensation</t>
  </si>
  <si>
    <t>Disclosure of Compensation Related Costs, Share-based Payments [Abstract]</t>
  </si>
  <si>
    <t xml:space="preserve"> (10)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400,000 470,000 Stock compensation expense recognized in the statement of operations for the year ended December 31, 2015 and 2014 is based on awards ultimately expected to vest and reflects an estimate of awards that will be forfeited. ASC 718 requires forfeitures to be estimated at the time of grant and revised, if necessary, in subsequent periods if actual forfeitures differ from those estimates. Year Ended Year Ended December 31, 2015 December 31, 2014 Risk-free interest rate 1.75 % 1.92 % Expected volatility 80 % 57 % Expected term 6.3 Years 5.4 Years Expected forfeiture rate 20 % 20 % Dividend yield 0 % 0 % In July 2014, the Company granted the President of Bacterin an option to purchase 55,000 200,000 2015 2014 Weighted Weighted Weighted Average Weighted Average Average Value at Average Value at Shares Price Date Shares Price Date Outstanding at January 1 695,336 $ 11.09 $ 5.35 758,328 $ 14.90 $ 8.60 Granted 45,000 4.00 2.81 169,300 5.78 2.65 Exercised (11,500) 1.00 2.96 (6,666) 10.00 0.04 Cancelled or expired (64,755) 12.58 6.31 (225,626) 11.38 6.07 Outstanding at December 31 664,081 $ 10.64 $ 5.32 695,336 $ 11.09 $ 5.35 Exercisable at December 31 381,988 $ 13.65 $ 6.50 311,080 $ 15.25 $ 7.35 The aggregate intrinsic value of options outstanding as of December 31, 2015 was zero because the closing price of the stock at year end was less than the strike price of all options outstanding. As of December 31, 2015, there were 282,093 3.72 699,000 From time to time we may grant stock option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expenses for the year ended December 31, 2015 and 2014 of $ 246,165 135,075 , as Non-cash consulting expense Total share based compensation recognized for employees, directors and consultants was $ 569,705 935,316 On November 10, 2014, the Company granted 39,312 4.07 160,000 Non-cash consulting On July 1, 2015, the Company granted 58,820 3.40 200,000 100,000 On October 8, 2015 the Company granted 78,510 3.19 250,447 25,045 Also, On October 8, 2015, the Company granted 20,000 3.19 65,550 5,296</t>
  </si>
  <si>
    <t>Warrants</t>
  </si>
  <si>
    <t>Warrants and Rights Note Disclosure [Abstract]</t>
  </si>
  <si>
    <t xml:space="preserve"> (11) Warrants Weighted Common Average Stock Exercise Warrants Price Outstanding as of January 1, 2014 1,087,820 $ 16.20 Issued 571,500 7.12 Expired (4,000) 20.00 Outstanding at January 1, 2015 1,655,320 $ 13.06 Issued - - Expired (376,754) 22.87 Outstanding at December 31, 2015 1,278,566 $ 8.45 We utilize a lattice model to determine the fair market value of the warrants accounted for as liabilities. The valuation model accommodates the probability of exercise price adjustment features as outlined in the warrant agreements. We recorded an unrealized gain of $ 270,020 Year Ended December 31, 2015 2014 Value of underlying common stock (per share) $ 2.80 $ 3.03 Risk free interest rate 1.02 % 0.80 % Expected term 4.08 years 5.00 years Volatility 79 % 75 % Dividend yield 0 % 0 % 2015 2014 Balance at January 1, 1,171,692 600,192 Derivative warrants issued - 571,500 Derivative warrants exercised - - Expired (46,573) - Balance at December 31, 1,125,119 1,171,692 </t>
  </si>
  <si>
    <t>Commitments and Contingencies Disclosure [Abstract]</t>
  </si>
  <si>
    <t xml:space="preserve"> (12) Commitments and Contingencies Operating Leases We lease four office facilities under non-cancelable operating lease agreements with expiration dates in 2016, 2019, 2023 and 2025. We have the option to extend the four leases for up to another ten year term and for one facility, and we have the right of first refusal on any sale. We lease additional office space under a month-to-month arrangement. On October 23, 2015, the Company entered into a sale-leaseback transaction for the property located at 664 Cruiser Lane, Belgrade, Montana, 59714 which formerly secured the 6 2016 $ 775,141 2017 451,327 2018 462,678 2019 348,141 2020 342,638 Thereafter 1,386,653 Total $ 3,766,578 Rent expense was $ 544,000 365,000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Litigation On March 17, 2014, a complaint was served on the Company in the following state court action in the District Court for the County of Arapahoe, State of Colorado: Robert Taggart v. Guy Cook, Bacterin International, Inc., a Nevada Corporation and Bacterin I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Plaintiff seeks damages in excess of $ 5 We are also engaged in ordinary routine litigation incidental to our business, including product liability disputes.</t>
  </si>
  <si>
    <t>Income Taxes</t>
  </si>
  <si>
    <t>Income Tax Disclosure [Abstract]</t>
  </si>
  <si>
    <t xml:space="preserve"> (13)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Year Ended December 31, 2015 2014 United States $ (19,711,838) $ (10,507,869) $ (19,711,838) $ (10,507,869) Year Ended December 31, 2015 2014 Current: Federal $ - $ - State - - Total current - - Deferred: Federal (15,117,246) - State (2,420,162) - Total deferred (17,537,408) - $ (17,537,408) $ - 35 Year Ended December 31, 2015 2014 Statutory Federal tax rate $ (6,898,830) $ (3,677,754) Valuation allowance 7,089,311 4,909,776 State income taxes, net of Federal benefit (1,104,199) (368,826) Purchase accounting valuation reversal (17,537,408) - Change in state income tax rate (1,277,303) 277,076 Provision to return adjustment - (505,423) Change in Warrant Derivative Liability (109,633) (668,554) Other deferred tax adjustment 581,444 - Acquisition expenses 527,646 - Non-cash interest 1,096,446 - Other 1,762 - Nondeductible meals, entertainment and other expense 93,356 33,705 $ (17,537,408) $ - At December 31, 2015 2014 Deferred tax assets: Current deferred tax assets Accrued liability for vacation $ 139,162 $ 102,643 Accrued commissions and bonuses/compensation 1,369,265 - Accrued contingencies 142,107 - Bad debt reserve 1,047,382 536,440 Charitable contributions carryforward 38,283 33,124 Inventory reserve 1,461,566 1,098,333 Reserve - assets held for sale - 351,423 Net operating loss carryovers 22,698,555 18,200,823 Stock warrants 139,056 131,891 Stock option compensation 2,058,631 1,594,460 Goodwill amortization - 82,212 Debt discount and waiver amortization 1,577,347 1,076,926 Depreciation - 244,004 Amortization - 30,290 Other 47,593 - Total non-current deferred tax assets 30,718,947 23,482,569 Valuation allowance (13,065,176) (23,482,569) Net non-current deferred tax assets 17,653,771 - Deferred tax liabilities: Depreciation (1,566,381) - Amortization (16,087,390) - Total deferred tax liabilities (17,653,771) -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decreased by $ 10,417,393 4,909,776 During 2015, the Company acquired intangible assets of $ 43,193,500 17,537,408 At December 31, 2015 and 2014, the Company had total domestic Federal and state net operating loss carryovers of approximately $ 55,905,000 47,263,000 Federal net operating loss carryovers expire at various dates between 2025 and 2035, while state net operating loss carryovers expire between 2025 and 2035.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2012 through 2014 tax years remain open to examination by the Internal Revenue Service and the 2010 to 2014 tax years remain open to the Montana Department of Revenue and various other state tax agencies. These taxing authorities have the authority to examine those tax years until the applicable statute of limitations expire. The Company did not recognize any interest or penalties related to income taxes for the years ended December 31, 2015 and 2014. At December 31, 2015 the Company early adopted Accounting Standards Update (ASU) No. 2015-17, “Balance Sheet Classification of Deferred Taxes” (Topic 740), which provides for a simplified reporting and balance sheet classification of current and non-current deferred tax assets and liabilities. The adopted ASU requires all deferred tax assets and liabilities, and the related valuation allowance, be presented as non-current on the balance sheet. Accordingly, the 2015 and 2014 deferred tax assets and liabilities have been reclassified to conform to the ASU’s required presentation. No change in any prior year net deferred tax accounts was reported as all prior year deferred tax accounts have been fully reserved.</t>
  </si>
  <si>
    <t>Employee Benefit Plans</t>
  </si>
  <si>
    <t>Compensation and Retirement Disclosure [Abstract]</t>
  </si>
  <si>
    <t xml:space="preserve"> (14) Employee Benefit Plans Bacterin X-Spine Matching 2% None Contribution Limit Enrollment Period Four times a year</t>
  </si>
  <si>
    <t>Supplemental Disclosure of Cash Flow Information</t>
  </si>
  <si>
    <t>Supplemental Cash Flow Elements [Abstract]</t>
  </si>
  <si>
    <t xml:space="preserve"> (15) Supplemental Disclosure of Cash Flow Information Year Ended December 31, 2015 2014 Supplemental disclosure of cash flow information Cash paid during the period for: Interest $ 2,279,919 $ 3,192,854 Non-cash activities: Issuance of warrants related to stock issuance - 1,461,796 Issuance of shares related to debt issuance $ - $ 1,094,999 Issuance of shares for non-cash consulting expense $ - $ 81,924 Issuance of restricted stock to employees $ - $ 136,977 Issuance of shares in conjunction with the acquisition of X-spine $ 14,934,146 $ - Issuance of capital leases $ 70,921 $ - </t>
  </si>
  <si>
    <t>Related Party Transactions</t>
  </si>
  <si>
    <t>Related Party Transactions [Abstract]</t>
  </si>
  <si>
    <t xml:space="preserve"> (16) Related Party Transactions Darrel Holmes, our former Chief Operating Officer, and Mitchell Godfrey, a former director, serve on the board of American Donor Services Inc. (“ADS”), and Mr. Godfrey also serves as secretary and treasurer for ADS. Mssrs. Godfrey and Holmes each receive $ 5,000 1,853,457 2,406,926 Certain of X-spine’s former shareholders, now own over 10% of our common stock as of the Acquisition Date, and have owned a controlling interest of X-spine’s largest supplier, Norwood Tool Company d/b/a Norwood Medical. In 2015, Xtant purchased from 12 its operating products (See ITEM 1A. RISK FACTORS - Trends, Risks and Uncertainties Related to Our Business, “the business acquired from X-spine depends, in part, on a relationship with a key supplier, which is a related party” above). Unless delegated to the Compensation Committee by the Board of Directors, the Audit Committee or the disinterested members of the full Board of Directors reviews and approves all related party transactions. </t>
  </si>
  <si>
    <t>Segment and Geographic Information</t>
  </si>
  <si>
    <t>Segment Reporting [Abstract]</t>
  </si>
  <si>
    <t xml:space="preserve"> (17) Segment and Geographic Information The Company’s management reviews financial results and manages the business on an aggregate basis. Therefore, financial results are reported in a single operating segment: the development, manufacture and marketing of regenerative medical products and devices. The Company attributes revenues to geographic areas based on the location of the customer. Total revenue by major geographic area is reported in</t>
  </si>
  <si>
    <t>Subsequent Events</t>
  </si>
  <si>
    <t>Subsequent Events [Abstract]</t>
  </si>
  <si>
    <t xml:space="preserve"> (18) Subsequent Events As previously disclosed in a Form 8-K filed with the SEC on January 22, 2016, effective January 8, 2016, Robert Di Silvio ceased to be President and a named executive officer of the Company; however, Mr. Di Silvio will continue to work with the Company as a consultant. In connection with the restructuring of the Company following the acquisition of X-Spine, effective February 24, 2016, Darrel Holmes ceased serving as our Chief Operating Officer. Going forward, Mr. Holmes will continue to serve as the Chief Operating Officer of Bacterin, but will no longer be a named executive officer of the Company.</t>
  </si>
  <si>
    <t>Business Description and Summary of Significant Accounting Policies (Policies)</t>
  </si>
  <si>
    <t>Reverse Stock Split</t>
  </si>
  <si>
    <t xml:space="preserve"> Reverse Stock Split Xtant completed a 1:10 reverse split</t>
  </si>
  <si>
    <t>Public Offering</t>
  </si>
  <si>
    <t xml:space="preserve"> Public Offering In August 2014, Xtant offered 1,143,000 5.70 571,500 valued at $ 1,461,796 7.12 6.5 5.9</t>
  </si>
  <si>
    <t>Aspire Capital Transaction</t>
  </si>
  <si>
    <t xml:space="preserve"> Aspire Capital Transaction 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 10.0 207,182 750,000 154,189 3.62 558,185 417,000 1,366,941</t>
  </si>
  <si>
    <t>Private Placement Offering</t>
  </si>
  <si>
    <t xml:space="preserve"> Private Placement Offering During the third quarter of 2015, we issued 140,053 515,395</t>
  </si>
  <si>
    <t>Concentrations and Credit Risk</t>
  </si>
  <si>
    <t xml:space="preserve"> The Company’s accounts receivable are due from a variety of health care organizations and distributors throughout the world. Approximately 95 98 In 2015, Xtant purchased from Norwood Medical approximately 12 its operating products Year Ended 2015 2014 United States $ 56,750,372 $ 34,643,571 Rest of World 2,595,345 688,241 $ 59,345,717 $ 35,331,812 </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valuation, and deferred income tax assets and liabilities; valuation of the warrant derivative liability; inventory reserve; royalty liability; and estimates for the fair value of stock options grants and other equity awards upon which the Company determines stock-based compensation expense. Actual results could differ from those estimates.</t>
  </si>
  <si>
    <t>Cash and Cash Equivalents</t>
  </si>
  <si>
    <t xml:space="preserve">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Accounts Receivable</t>
  </si>
  <si>
    <t xml:space="preserv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 xml:space="preserve"> Inventories Inventories are stated at the lower of cost or market. Cost is determined using the specific identification method and includes materials, labor and overhead. The Company calculates an inventory reserve for estimated obsolescence or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tissue and medical devices sales. Inventories where the sales cycle is estimated to be beyond twelve months are classified as Non-current inventories.</t>
  </si>
  <si>
    <t>Property and Equipment</t>
  </si>
  <si>
    <t xml:space="preserve"> Property and Equipment Property and equipment are stated at cost less accumulated depreciation. Depreciation is computed using the straight-line method over the estimated useful lives of the assets, generally three seven</t>
  </si>
  <si>
    <t>Other Assets</t>
  </si>
  <si>
    <t xml:space="preserve"> Other Assets Other Assets consist of the short-term and the long-term portion of prepaid expenses, security deposits, the capitalized portion of debt related issuance costs and kits that are used in the implantation of certain biologic products. The items are stated at cost and in the case of debt related issuance costs and kits are amortized on a straight line basis over their estimated useful liv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t>
  </si>
  <si>
    <t xml:space="preserve"> Goodwill Goodwill represents the excess of costs over fair value of assets of businesses acquired. Goodwill and intangible assets acquired in a purchase business combination and determined to have indefinite useful lives are not amortized, instead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t>
  </si>
  <si>
    <t>Advertising Costs</t>
  </si>
  <si>
    <t xml:space="preserve"> The Company expenses advertising costs as incurred. The Company had advertising expense of $ 224,297 34,970</t>
  </si>
  <si>
    <t>Research and Development</t>
  </si>
  <si>
    <t xml:space="preserve"> Research and Development Research and development costs, which are principally related to internal costs for the development of new devices and biologics and processes are expensed as incurred.</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5 and 2014, as shares issuable upon the exercise of stock options and warrants were anti-dilutive as a result of the net losses incurred for those periods. Dilutive earnings per share are not reported as their effects of including 1,942,647 2,350,656</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5 and 2014, there was no reclassification in financial assets or liabilities between Level 1, 2 or 3 categories. The following table sets forth by level, within the fair value hierarchy, our liabilities as of December 31, 2015 and December 31, 2014 that are measured at fair value on a recurring basis: Warrant derivative liability As of As of Level 1 - - Level 2 - - Level 3 $ 1,050,351 $ 1,320,371 The valuation technique used to measure fair value of the warrant liability is based on a lattice model and significant assumptions and inputs determined by us (See Note 11, “Warrants” below). Level 3 Changes Warrant derivative liability Balance at January 1, 2015 $ 1,320,371 Gain recognized in earnings (270,020) Balance at December 31 , 2015 $ 1,050,351 During the year ended December 31, 2015, the Company did not change any of the valuation techniques used to measure its liabilities at fair value.</t>
  </si>
  <si>
    <t>Recent Accounting Pronouncements</t>
  </si>
  <si>
    <t xml:space="preserve">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when to adopt the new standard, the impacts of adoption and the implementation approach to be used.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 In February 2016, the FASB issued Accounting Standards Update No. 2016-02, Leases (Topic 842)</t>
  </si>
  <si>
    <t>Business Description and Summary of Significant Accounting Policies (Tables)</t>
  </si>
  <si>
    <t>Schedule of Revenues by Geographic Region</t>
  </si>
  <si>
    <t xml:space="preserve"> Revenue by geographical region is as follows: Year Ended 2015 2014 United States $ 56,750,372 $ 34,643,571 Rest of World 2,595,345 688,241 $ 59,345,717 $ 35,331,812 </t>
  </si>
  <si>
    <t>Schedule of Assets and Liabilities Measured on Recurring Basis</t>
  </si>
  <si>
    <t xml:space="preserve"> Warrant derivative liability As of As of Level 1 - - Level 2 - - Level 3 $ 1,050,351 $ 1,320,371 </t>
  </si>
  <si>
    <t>Schedule of Fair Value, Liabilities Measured on Recurring Basis, Unobservable Input Reconciliation</t>
  </si>
  <si>
    <t xml:space="preserve"> The following is a reconciliation of the beginning and ending balances for liabilities measured at fair value on a recurring basis using significant unobservable inputs (Level 3) during the year ended December 31, 2015: Warrant derivative liability Balance at January 1, 2015 $ 1,320,371 Gain recognized in earnings (270,020) Balance at December 31 , 2015 $ 1,050,351 </t>
  </si>
  <si>
    <t>Business Combination (Tables)</t>
  </si>
  <si>
    <t>Schedule of Business Combinations Purchase Price Allocation</t>
  </si>
  <si>
    <t xml:space="preserve"> components of the aggregate preliminary purchase price for the acquisition were as follows: Cash $ 73,033,018 Fair value of Xtant shares 14,934,146 Total purchase price $ 87,967,164 </t>
  </si>
  <si>
    <t>Schedule of Recognized Identified Assets Acquired and Liabilities Assumed</t>
  </si>
  <si>
    <t xml:space="preserve"> The transaction has been accounted for using the acquisition method of accounting, which requires that assets acquired and liabilities assumed be recognized at their fair values as of the Acquisition Date. The following table summarizes the allocation of assets acquired and liabilities assumed as of the Acquisition Date: Allocation of Amortization Accounts receivable $ 5,989,904 Inventories 13,132,697 Prepaids and other current assets 208,116 Property and equipment, net 7,409,667 Cash 57,818 Total tangible assets acquired 26,798,202 Less: liabilities assumed 23,559,164 Net tangible assets less liabilities $ 3,239,038 Intangible assets: Technology 28,698,700 10 Customer relationships 9,911,000 14 Tradename 4,543,300 10 Non-compete agreements 40,500 3 Goodwill 41,534,626 Total purchase price $ 87,967,164 </t>
  </si>
  <si>
    <t>Business Acquisition, Pro Forma Information</t>
  </si>
  <si>
    <t xml:space="preserve"> Year Ended December 31, 2015 2014 Revenue $ 86,517,599 $ 77,651,056 Net loss $ (5,845,125) $ (15,565,081) </t>
  </si>
  <si>
    <t>Inventories (Tables)</t>
  </si>
  <si>
    <t>Schedule of Inventories</t>
  </si>
  <si>
    <t xml:space="preserve"> Inventories consist of the following: December 31, December 31, 2015 2014 Current inventories Raw materials $ 4,860,914 $ 3,836,635 Work in process 2,720,707 2,484,635 Finished goods 18,289,674 5,163,458 25,871,295 11,484,728 Reserve for obsolescence (3,186,579) (1,926,080) Current inventories, total 22,684,716 9,558,648 Non-current inventories Finished goods 2,021,077 2,860,248 Reserve for obsolescence (413,162) (925,990) Non-current inventories, total 1,607,915 1,934,258 Total inventories $ 24,292,631 $ 11,492,906 </t>
  </si>
  <si>
    <t>Property and Equipment, Net (Tables)</t>
  </si>
  <si>
    <t>Schedule of Property and Equipment, Net</t>
  </si>
  <si>
    <t xml:space="preserve"> Property and equipment, net are as follows: December 31, December 31, 2015 2014 Buildings $ - $ 1,657,579 Equipment 5,368,567 4,724,608 Computer equipment 348,404 225,009 Computer software 503,587 345,039 Furniture and fixtures 174,215 153,834 Leasehold improvements 2,661,802 2,380,617 Vehicles 10,000 41,099 Surgical instruments 8,175,578 - Total cost 17,242,153 9,527,785 Less: accumulated depreciation (5,425,524) (4,873,258) $ 11,816,629 $ 4,654,527 </t>
  </si>
  <si>
    <t>Intangible Assets (Tables)</t>
  </si>
  <si>
    <t>Schedule of Intangible Assets</t>
  </si>
  <si>
    <t xml:space="preserve"> The following table sets forth information regarding intangible assets: December 31, December 31, Patents 564,717 1,036,580 Acquisition related intangibles: Technology 28,698,700 - Customer relationships 9,911,000 - Tradename 4,543,300 - Non-compete 40,500 - Accumulated amortization (3,520,928) (381,090) Net carrying value $ 40,237,289 $ 655,490 Aggregate amortization expense: $ 3,438,596 $ 77,022 </t>
  </si>
  <si>
    <t>Schedule of Estimated Amortization Expense for Intangible Assets</t>
  </si>
  <si>
    <t xml:space="preserve"> The following is a summary of estimated future amortization expense for intangible assets as of December 31, 2015: 2016 $ 4,481,492 2017 4,641,781 2018 4,656,956 2019 4,547,754 2020 4,462,079 Thereafter 17,447,227 Total $ 40,237,289 </t>
  </si>
  <si>
    <t>Accrued Liabilities (Tables)</t>
  </si>
  <si>
    <t>Schedule of Accrued Liabilities</t>
  </si>
  <si>
    <t xml:space="preserve"> December 31, December 31, 2015 2014 Accrued stock compensation $ 147,037 $ - Wages/commissions payable 3,994,714 1,434,743 Accrued integration expense 646,860 - Accrued interest payable 1,716,167 - Other accrued expenses 3,969,684 486,558 $ 10,474,462 $ 1,921,301 </t>
  </si>
  <si>
    <t>Long-Term Debt (Tables)</t>
  </si>
  <si>
    <t>Schedule of Long-term Debt</t>
  </si>
  <si>
    <t xml:space="preserve"> Long-term debt consists of the following: December 31, December 31, Loan payable to ROS Acquisition Offshore (See details above) $ 42,000,000 $ 24,000,000 Adjustment fee was payable to ROS Acquisition Offshore, due in August 2019 - 700,000 6% convertible senior unsecured notes due 2021 (See details above) 68,000,000 PIK Interest payable to ROS 2,700,476 6.00% loan payable to Valley Bank of Belgrade secured by a building that was sold and leased back in the fourth quarter of 2015 - 1,325,814 112,700,476 26,025,814 Less: current portion - (50,671) Debt discount - (5,104,813) Long-term debt $ 112,700,476 $ 20,870,330 </t>
  </si>
  <si>
    <t>Schedule of Maturities of Long-term Debt</t>
  </si>
  <si>
    <t xml:space="preserve"> The following is a summary of maturities due on the debt as of December 31, 2015: 2016 $ - 2017 - 2018 - 2019 - 2020 44,700,476 Thereafter 68,000,000 Total $ 112,700,476 </t>
  </si>
  <si>
    <t>Stock-Based Compensation (Tables)</t>
  </si>
  <si>
    <t>Schedule of Share-based Payment Award, Stock Options, Valuation Assumptions</t>
  </si>
  <si>
    <t xml:space="preserve"> The estimated fair value of stock options granted is done using the Black-Scholes-Merton method applied to individual grants. Key assumptions used to estimate the fair value of stock awards are as follows: Year Ended Year Ended December 31, 2015 December 31, 2014 Risk-free interest rate 1.75 % 1.92 % Expected volatility 80 % 57 % Expected term 6.3 Years 5.4 Years Expected forfeiture rate 20 % 20 % Dividend yield 0 % 0 % </t>
  </si>
  <si>
    <t>Schedule of Share-based Compensation, Stock Options, Activity</t>
  </si>
  <si>
    <t xml:space="preserve"> Stock option activity, including options granted under the Plan and the Non-Plan Grants, was as follows: 2015 2014 Weighted Weighted Weighted Average Weighted Average Average Value at Average Value at Shares Price Date Shares Price Date Outstanding at January 1 695,336 $ 11.09 $ 5.35 758,328 $ 14.90 $ 8.60 Granted 45,000 4.00 2.81 169,300 5.78 2.65 Exercised (11,500) 1.00 2.96 (6,666) 10.00 0.04 Cancelled or expired (64,755) 12.58 6.31 (225,626) 11.38 6.07 Outstanding at December 31 664,081 $ 10.64 $ 5.32 695,336 $ 11.09 $ 5.35 Exercisable at December 31 381,988 $ 13.65 $ 6.50 311,080 $ 15.25 $ 7.35 </t>
  </si>
  <si>
    <t>Warrants (Tables)</t>
  </si>
  <si>
    <t>Schedule of Warrant Activity</t>
  </si>
  <si>
    <t xml:space="preserve"> The following table summarizes our warrant activities for the period ended December 31, 2015: Weighted Common Average Stock Exercise Warrants Price Outstanding as of January 1, 2014 1,087,820 $ 16.20 Issued 571,500 7.12 Expired (4,000) 20.00 Outstanding at January 1, 2015 1,655,320 $ 13.06 Issued - - Expired (376,754) 22.87 Outstanding at December 31, 2015 1,278,566 $ 8.45 </t>
  </si>
  <si>
    <t>Schedule of Warrant Valuation Assumptions</t>
  </si>
  <si>
    <t xml:space="preserve"> The estimated fair value was derived using the lattice model with the following weighted-average assumptions: Year Ended December 31, 2015 2014 Value of underlying common stock (per share) $ 2.80 $ 3.03 Risk free interest rate 1.02 % 0.80 % Expected term 4.08 years 5.00 years Volatility 79 % 75 % Dividend yield 0 % 0 %</t>
  </si>
  <si>
    <t>Schedule of Warrants Activities Used In Derivative Liability</t>
  </si>
  <si>
    <t xml:space="preserve"> The following table summarizes our activities related to warrants accounted for as a derivative liability for the year ended December 31, 2015 and 2014: 2015 2014 Balance at January 1, 1,171,692 600,192 Derivative warrants issued - 571,500 Derivative warrants exercised - - Expired (46,573) - Balance at December 31, 1,125,119 1,171,692 </t>
  </si>
  <si>
    <t>Commitments and Contingencies (Tables)</t>
  </si>
  <si>
    <t>Schedule of Future Minimum Rental Payments for Operating Leases</t>
  </si>
  <si>
    <t xml:space="preserve"> Future minimum payments for the next five years and thereafter as of December 31, 2015, under these leases, are as follows: 2016 $ 775,141 2017 451,327 2018 462,678 2019 348,141 2020 342,638 Thereafter 1,386,653 Total $ 3,766,578 </t>
  </si>
  <si>
    <t>Income Taxes (Tables)</t>
  </si>
  <si>
    <t>Income Loss Before Provision For Income Taxes</t>
  </si>
  <si>
    <t xml:space="preserve"> Year Ended December 31, 2015 2014 United States $ (19,711,838) $ (10,507,869) $ (19,711,838) $ (10,507,869) </t>
  </si>
  <si>
    <t>Schedule of Components of Income Tax Expense (Benefit)</t>
  </si>
  <si>
    <t xml:space="preserve"> The components of the income tax provision are as follows: Year Ended December 31, 2015 2014 Current: Federal $ - $ - State - - Total current - - Deferred: Federal (15,117,246) - State (2,420,162) - Total deferred (17,537,408) - $ (17,537,408) $ - </t>
  </si>
  <si>
    <t>Schedule of Effective Income Tax Rate Reconciliation</t>
  </si>
  <si>
    <t xml:space="preserve"> The reconciliation of income tax attributable to operations computed at the U.S. Federal statutory income tax rate of 35 Year Ended December 31, 2015 2014 Statutory Federal tax rate $ (6,898,830) $ (3,677,754) Valuation allowance 7,089,311 4,909,776 State income taxes, net of Federal benefit (1,104,199) (368,826) Purchase accounting valuation reversal (17,537,408) - Change in state income tax rate (1,277,303) 277,076 Provision to return adjustment - (505,423) Change in Warrant Derivative Liability (109,633) (668,554) Other deferred tax adjustment 581,444 - Acquisition expenses 527,646 - Non-cash interest 1,096,446 - Other 1,762 - Nondeductible meals, entertainment and other expense 93,356 33,705 $ (17,537,408) $ - </t>
  </si>
  <si>
    <t>Schedule of Deferred Tax Assets and Liabilities</t>
  </si>
  <si>
    <t xml:space="preserve"> At December 31, 2015 2014 Deferred tax assets: Current deferred tax assets Accrued liability for vacation $ 139,162 $ 102,643 Accrued commissions and bonuses/compensation 1,369,265 - Accrued contingencies 142,107 - Bad debt reserve 1,047,382 536,440 Charitable contributions carryforward 38,283 33,124 Inventory reserve 1,461,566 1,098,333 Reserve - assets held for sale - 351,423 Net operating loss carryovers 22,698,555 18,200,823 Stock warrants 139,056 131,891 Stock option compensation 2,058,631 1,594,460 Goodwill amortization - 82,212 Debt discount and waiver amortization 1,577,347 1,076,926 Depreciation - 244,004 Amortization - 30,290 Other 47,593 - Total non-current deferred tax assets 30,718,947 23,482,569 Valuation allowance (13,065,176) (23,482,569) Net non-current deferred tax assets 17,653,771 - Deferred tax liabilities: Depreciation (1,566,381) - Amortization (16,087,390) - Total deferred tax liabilities (17,653,771) - Net deferred tax assets $ - $ - </t>
  </si>
  <si>
    <t>Employee Benefit Plans (Tables)</t>
  </si>
  <si>
    <t>Schedule of Defined Benefit Plans Disclosures [Table Text Block]</t>
  </si>
  <si>
    <t xml:space="preserve"> Xtant currently has two 401(k) retirement plans for its employees. Under both plans, the employee becomes qualified after six months of employment. The Company is in the process of integrating the two plans. Terms for the two plans are as follows: Bacterin X-Spine Matching 2% None Contribution Limit Enrollment Period Four times a year</t>
  </si>
  <si>
    <t>Supplemental Disclosure of Cash Flow Information (Tables)</t>
  </si>
  <si>
    <t xml:space="preserve"> Supplemental cash flow information is as follows: Year Ended December 31, 2015 2014 Supplemental disclosure of cash flow information Cash paid during the period for: Interest $ 2,279,919 $ 3,192,854 Non-cash activities: Issuance of warrants related to stock issuance - 1,461,796 Issuance of shares related to debt issuance $ - $ 1,094,999 Issuance of shares for non-cash consulting expense $ - $ 81,924 Issuance of restricted stock to employees $ - $ 136,977 Issuance of shares in conjunction with the acquisition of X-spine $ 14,934,146 $ - Issuance of capital leases $ 70,921 $ - </t>
  </si>
  <si>
    <t>Business Description and Summary of Significant Accounting Policies (Details) - USD ($)</t>
  </si>
  <si>
    <t>Fair Value, Assets and Liabilities Measured on Recurring and Nonrecurring Basis [Line Items]</t>
  </si>
  <si>
    <t>Total Revenues</t>
  </si>
  <si>
    <t>US [Member]</t>
  </si>
  <si>
    <t>Rest Of World [Member]</t>
  </si>
  <si>
    <t>Business Description and Summary of Significant Accounting Policies (Details 1) -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t>
  </si>
  <si>
    <t>Dec. 31, 2015USD ($)</t>
  </si>
  <si>
    <t>Balance at January 1, 2015</t>
  </si>
  <si>
    <t>Gain recognized in earnings</t>
  </si>
  <si>
    <t>Balance at December 31 , 2015</t>
  </si>
  <si>
    <t>Business Description and Summary of Significant Accounting Policies (Details Textual) - USD ($)</t>
  </si>
  <si>
    <t>Sep. 04, 2015</t>
  </si>
  <si>
    <t>Aug. 06, 2014</t>
  </si>
  <si>
    <t>Jul. 31, 2015</t>
  </si>
  <si>
    <t>Jul. 28, 2014</t>
  </si>
  <si>
    <t>Mar. 31, 2015</t>
  </si>
  <si>
    <t>Mar. 16, 2015</t>
  </si>
  <si>
    <t>Dec. 31, 2013</t>
  </si>
  <si>
    <t>Advertising Expense</t>
  </si>
  <si>
    <t>Antidilutive Securities Excluded from Computation of Earnings Per Share, Amount</t>
  </si>
  <si>
    <t>Royalty Revenue Description</t>
  </si>
  <si>
    <t>The Company also receives royalty revenue from third parties related to licensing agreements which represented less than 1% of total revenue for the years ended December 31, 2015 and 2014.</t>
  </si>
  <si>
    <t>Proceeds From Issuance Or Sale Of Equity Gross</t>
  </si>
  <si>
    <t>Class of Warrant or Right, Exercise Price of Warrants or Rights</t>
  </si>
  <si>
    <t>Proceeds from Issuance or Sale of Equity, Total</t>
  </si>
  <si>
    <t>Stockholders' Equity, Reverse Stock Split</t>
  </si>
  <si>
    <t>1:10 reverse split</t>
  </si>
  <si>
    <t>Stock Issued During Period, Value, New Issues</t>
  </si>
  <si>
    <t>Other Non Cash Expense Associated With Stock Purchase Agreement</t>
  </si>
  <si>
    <t>Business Combination, Consideration Transferred</t>
  </si>
  <si>
    <t>Proceeds from Issuance of Private Placement</t>
  </si>
  <si>
    <t>Common Stock, Value, Issued</t>
  </si>
  <si>
    <t>Debt [Member]</t>
  </si>
  <si>
    <t>Other Payments to Acquire Businesses</t>
  </si>
  <si>
    <t>Aspire Capital Fund LLC [Member]</t>
  </si>
  <si>
    <t>Stock Issued During Period, Shares, New Issues</t>
  </si>
  <si>
    <t>Common Stock To Be Issued For Commitment Fee</t>
  </si>
  <si>
    <t>Common Stock, Shares Subscribed but Unissued</t>
  </si>
  <si>
    <t>Share Price</t>
  </si>
  <si>
    <t>Shares Issued, Price Per Share</t>
  </si>
  <si>
    <t>Business Acquisition Number Of Shares Acquired</t>
  </si>
  <si>
    <t>Private Placement [Member] | Common Stock [Member]</t>
  </si>
  <si>
    <t>August 2014 Warrants [Member]</t>
  </si>
  <si>
    <t>Class of Warrant or Right, Number of Securities Called by Warrants or Rights</t>
  </si>
  <si>
    <t>Class Of Warrant Or Right Term</t>
  </si>
  <si>
    <t>5 years</t>
  </si>
  <si>
    <t>Sales Revenue, Net [Member] | Minimum [Member]</t>
  </si>
  <si>
    <t>Concentration Risk, Percentage</t>
  </si>
  <si>
    <t>1.00%</t>
  </si>
  <si>
    <t>Sales Revenue, Net [Member] | One Vendor [Member]</t>
  </si>
  <si>
    <t>12.00%</t>
  </si>
  <si>
    <t>Building [Member] | Maximum [Member]</t>
  </si>
  <si>
    <t>Property, Plant and Equipment, Useful Life</t>
  </si>
  <si>
    <t>7 years</t>
  </si>
  <si>
    <t>Computers and Equipment [Member] | Minimum [Member]</t>
  </si>
  <si>
    <t>3 years</t>
  </si>
  <si>
    <t>Geographic Concentration Risk [Member] | Sales Revenue, Net [Member] | US [Member]</t>
  </si>
  <si>
    <t>95.00%</t>
  </si>
  <si>
    <t>98.00%</t>
  </si>
  <si>
    <t>Business Combination (Details)</t>
  </si>
  <si>
    <t>Cash</t>
  </si>
  <si>
    <t>Fair value of Xtant shares</t>
  </si>
  <si>
    <t>Total purchase price</t>
  </si>
  <si>
    <t>Business Combination (Details 1) - USD ($)</t>
  </si>
  <si>
    <t>Total tangible assets acquired</t>
  </si>
  <si>
    <t>Less: liabilities assumed</t>
  </si>
  <si>
    <t>Net tangible assets less liabilities</t>
  </si>
  <si>
    <t>Technology-Based Intangible Assets [Member]</t>
  </si>
  <si>
    <t>Intangible assets</t>
  </si>
  <si>
    <t>Amortization period (in years)</t>
  </si>
  <si>
    <t>10 years</t>
  </si>
  <si>
    <t>Customer Relationships [Member]</t>
  </si>
  <si>
    <t>14 years</t>
  </si>
  <si>
    <t>Trade Names [Member]</t>
  </si>
  <si>
    <t>Noncompete Agreements [Member]</t>
  </si>
  <si>
    <t>Accounts Receivable [Member]</t>
  </si>
  <si>
    <t>Inventories [Member]</t>
  </si>
  <si>
    <t>Prepaids And Other Current Assets [Member]</t>
  </si>
  <si>
    <t>Property And Equipment Net [Member]</t>
  </si>
  <si>
    <t>Cash [Member]</t>
  </si>
  <si>
    <t>Business Combination (Details 2) - USD ($)</t>
  </si>
  <si>
    <t>Business Combination (Details Textual) - USD ($) shares in Thousands</t>
  </si>
  <si>
    <t>1 Months Ended</t>
  </si>
  <si>
    <t>Jul. 31, 2014</t>
  </si>
  <si>
    <t>Payments to Acquire Businesses, Gross</t>
  </si>
  <si>
    <t>Debt Instrument, Face Amount</t>
  </si>
  <si>
    <t>Net Income (Loss) Attributable to Parent, Total</t>
  </si>
  <si>
    <t>Business Combination, Acquisition Related Costs</t>
  </si>
  <si>
    <t>Xspine [Member]</t>
  </si>
  <si>
    <t>Stock Issued During Period, Shares, Acquisitions</t>
  </si>
  <si>
    <t>Debt Instrument, Interest Rate During Period</t>
  </si>
  <si>
    <t>6.00%</t>
  </si>
  <si>
    <t>Equity (Details Textual) - USD ($)</t>
  </si>
  <si>
    <t>Oct. 08, 2015</t>
  </si>
  <si>
    <t>Schedule of Equity Method Investments [Line Items]</t>
  </si>
  <si>
    <t>Warrant Expiration Period, Description</t>
  </si>
  <si>
    <t>The warrants have a five year term and expire on August 6, 2019.</t>
  </si>
  <si>
    <t>ROS Acquisition Offshore LP [Member]</t>
  </si>
  <si>
    <t>Proceeds from Lines of Credit</t>
  </si>
  <si>
    <t>Restricted Stock [Member]</t>
  </si>
  <si>
    <t>Stock issued (in shares)</t>
  </si>
  <si>
    <t>Stock Issued During Period, Price Per Share</t>
  </si>
  <si>
    <t>Private Placement [Member] | Common Stock [Member] | Board Of Directors [Member]</t>
  </si>
  <si>
    <t>Maximum Common Stock To Be Issued Per Trading Day</t>
  </si>
  <si>
    <t>Maximum Common Stock Value To Be Issued Per Trading Day</t>
  </si>
  <si>
    <t>Maximum Percentage Of Common Stock Weighted Average Price</t>
  </si>
  <si>
    <t>30.00%</t>
  </si>
  <si>
    <t>X Sspine [Member] | Restricted Stock [Member]</t>
  </si>
  <si>
    <t>X Sspine [Member] | Common Stock [Member]</t>
  </si>
  <si>
    <t>Repayments of Debt</t>
  </si>
  <si>
    <t>Inventories (Details) - USD ($)</t>
  </si>
  <si>
    <t>Current inventories</t>
  </si>
  <si>
    <t>Raw materials</t>
  </si>
  <si>
    <t>Work in process</t>
  </si>
  <si>
    <t>Finished goods</t>
  </si>
  <si>
    <t>Inventory, Gross</t>
  </si>
  <si>
    <t>Reserve for obsolescence</t>
  </si>
  <si>
    <t>Current inventories, total</t>
  </si>
  <si>
    <t>Non-current inventories, total</t>
  </si>
  <si>
    <t>Total inventories</t>
  </si>
  <si>
    <t>Impairment of Assets (Details Textual) - USD ($)</t>
  </si>
  <si>
    <t>3 Months Ended</t>
  </si>
  <si>
    <t>Sep. 30, 2015</t>
  </si>
  <si>
    <t>Income Statement, Balance Sheet and Additional Disclosures by Disposal Groups, Including Discontinued Operations [Line Items]</t>
  </si>
  <si>
    <t>Disposal Group, Including Discontinued Operation, Property, Plant and Equipment</t>
  </si>
  <si>
    <t>Disposal Group, Including Discontinued Operation, Inventory</t>
  </si>
  <si>
    <t>Disposal Group, Including Discontinued Operation, Assets</t>
  </si>
  <si>
    <t>Asset Impairment Charges</t>
  </si>
  <si>
    <t>Contingent Payment</t>
  </si>
  <si>
    <t>Depreciation, Amortization and Accretion, Net, Total</t>
  </si>
  <si>
    <t>Gain (Loss) on Sale of Assets and Asset Impairment Charges</t>
  </si>
  <si>
    <t>Gross Profit [Member] | Minimum [Member]</t>
  </si>
  <si>
    <t>Property and Equipment, Net (Details) - USD ($)</t>
  </si>
  <si>
    <t>Property, Plant and Equipment [Line Items]</t>
  </si>
  <si>
    <t>Total cost</t>
  </si>
  <si>
    <t>Less: accumulated depreciation</t>
  </si>
  <si>
    <t>Building [Member]</t>
  </si>
  <si>
    <t>Equipment [Member]</t>
  </si>
  <si>
    <t>Computer equipment [Member]</t>
  </si>
  <si>
    <t>Computer software[Member]</t>
  </si>
  <si>
    <t>Furniture and fixtures [Member]</t>
  </si>
  <si>
    <t>Leasehold Improvements [Member]</t>
  </si>
  <si>
    <t>Vehicles [Member]</t>
  </si>
  <si>
    <t>Surgical Instruments [Member]</t>
  </si>
  <si>
    <t>Property and Equipment, Net (Details Textual) - USD ($)</t>
  </si>
  <si>
    <t>Capital Leased Assets, Gross</t>
  </si>
  <si>
    <t>Capital Leases, Lessee Balance Sheet, Assets by Major Class, Accumulated Depreciation</t>
  </si>
  <si>
    <t>Cost of Property Repairs and Maintenance</t>
  </si>
  <si>
    <t>Depreciation</t>
  </si>
  <si>
    <t>Intangible Assets (Details) - USD ($)</t>
  </si>
  <si>
    <t>Finite Lived Intangible Assets Future Amortization Expense [Line Items]</t>
  </si>
  <si>
    <t>Accumulated amortization</t>
  </si>
  <si>
    <t>Net carrying value</t>
  </si>
  <si>
    <t>Aggregate amortization expense:</t>
  </si>
  <si>
    <t>Patents [Member]</t>
  </si>
  <si>
    <t>Gross carrying value</t>
  </si>
  <si>
    <t>Technology [Member]</t>
  </si>
  <si>
    <t>Customer relationships [Member]</t>
  </si>
  <si>
    <t>Tradename [Member]</t>
  </si>
  <si>
    <t>Non-compete [Member]</t>
  </si>
  <si>
    <t>Intangible Assets (Details 1) - USD ($)</t>
  </si>
  <si>
    <t>Estimated amortization expense:</t>
  </si>
  <si>
    <t>Thereafter</t>
  </si>
  <si>
    <t>Accrued Liabilities (Details) - USD ($)</t>
  </si>
  <si>
    <t>Accrued Liabilities [Line Items]</t>
  </si>
  <si>
    <t>Accrued stock compensation</t>
  </si>
  <si>
    <t>Wages/commissions payable</t>
  </si>
  <si>
    <t>Accrued integration expense</t>
  </si>
  <si>
    <t>Other accrued expenses</t>
  </si>
  <si>
    <t>Accrued interest payable</t>
  </si>
  <si>
    <t>Accrued Liabilities Current</t>
  </si>
  <si>
    <t>Long-Term Debt (Details) - USD ($)</t>
  </si>
  <si>
    <t>Debt Instrument [Line Items]</t>
  </si>
  <si>
    <t>Loan Payable</t>
  </si>
  <si>
    <t>Less: current portion</t>
  </si>
  <si>
    <t>Debt discount</t>
  </si>
  <si>
    <t>Long-term debt</t>
  </si>
  <si>
    <t>Ros Acquisition Offshore [Member]</t>
  </si>
  <si>
    <t>Adjustment fee payable to ROS Acquisition Offshore, due in August 2019</t>
  </si>
  <si>
    <t>Valley Bank Of Belgrade [Member]</t>
  </si>
  <si>
    <t>Convertible Senior Unsecured Notes [Member]</t>
  </si>
  <si>
    <t>Payment in Kind (PIK) Note [Member]</t>
  </si>
  <si>
    <t>Long-Term Debt (Details 1)</t>
  </si>
  <si>
    <t>Schedule of maturities due on debt [Line Items]</t>
  </si>
  <si>
    <t>Long-Term Debt (Details Textual) - USD ($)</t>
  </si>
  <si>
    <t>Aug. 10, 2015</t>
  </si>
  <si>
    <t>Mar. 06, 2014</t>
  </si>
  <si>
    <t>Royalty Expenses Description</t>
  </si>
  <si>
    <t>royalty of 1.75% on the first $45,000,000 of net sales, plus 1.0% of net sales in excess of $45,000,000.</t>
  </si>
  <si>
    <t>Royalty Expense</t>
  </si>
  <si>
    <t>Business Acquisition, Percentage of Voting Interests Acquired</t>
  </si>
  <si>
    <t>100.00%</t>
  </si>
  <si>
    <t>Business Combination Conjunction Related Expenses</t>
  </si>
  <si>
    <t>Payments of Debt Issuance Costs</t>
  </si>
  <si>
    <t>Business Combination Expenses Related To Future Acquisition</t>
  </si>
  <si>
    <t>Line of Credit Facility, Expiration Date</t>
  </si>
  <si>
    <t>Jul. 15,
		2021</t>
  </si>
  <si>
    <t>Gains (Losses) on Extinguishment of Debt, Total</t>
  </si>
  <si>
    <t>Extinguishment of Debt, Amount</t>
  </si>
  <si>
    <t>New Facility [Member]</t>
  </si>
  <si>
    <t>Line of Credit Facility, Current Borrowing Capacity</t>
  </si>
  <si>
    <t>Jul. 31,
		2020</t>
  </si>
  <si>
    <t>Convertible Notes Payable [Member]</t>
  </si>
  <si>
    <t>Debt Instrument Purchase Of Additional Notes</t>
  </si>
  <si>
    <t>Conversion of Stock, Shares Converted</t>
  </si>
  <si>
    <t>Conversion of Stock, Amount Converted</t>
  </si>
  <si>
    <t>Debt Instrument, Convertible, Conversion Price</t>
  </si>
  <si>
    <t>Debt Conversion, Converted Instrument, Shares Issued</t>
  </si>
  <si>
    <t>Stock-Based Compensation (Details)</t>
  </si>
  <si>
    <t>Risk-free interest rate</t>
  </si>
  <si>
    <t>1.75%</t>
  </si>
  <si>
    <t>1.92%</t>
  </si>
  <si>
    <t>Expected volatility</t>
  </si>
  <si>
    <t>80.00%</t>
  </si>
  <si>
    <t>57.00%</t>
  </si>
  <si>
    <t>Expected term</t>
  </si>
  <si>
    <t>6 years 3 months 18 days</t>
  </si>
  <si>
    <t>5 years 4 months 24 days</t>
  </si>
  <si>
    <t>Expected forfeiture rate</t>
  </si>
  <si>
    <t>20.00%</t>
  </si>
  <si>
    <t>Dividend yield</t>
  </si>
  <si>
    <t>0.00%</t>
  </si>
  <si>
    <t>Stock-Based Compensation (Details 1) - Stock Option - $ / shares</t>
  </si>
  <si>
    <t>Schedule of activity under stock option plans [Line Items]</t>
  </si>
  <si>
    <t>Outstanding at January 1, 2015, Shares</t>
  </si>
  <si>
    <t>Granted, Shares</t>
  </si>
  <si>
    <t>Exercised, Shares</t>
  </si>
  <si>
    <t>Cancelled or expired, Shares</t>
  </si>
  <si>
    <t>Outstanding at December 31, Shares</t>
  </si>
  <si>
    <t>Exercisable at December 31, 2015, Shares</t>
  </si>
  <si>
    <t>Outstanding at January 1, 2015, Weighted Average Exercise Price</t>
  </si>
  <si>
    <t>Granted, Weighted Average Exercise Price</t>
  </si>
  <si>
    <t>Exercised, Weighted Average Exercise Price</t>
  </si>
  <si>
    <t>Cancelled or expired, Weighted Average Exercise Price</t>
  </si>
  <si>
    <t>Outstanding at December 31, 2015, Weighted Average Exercise Price</t>
  </si>
  <si>
    <t>Exercisable at December 31, 2015, Weighted Average Exercise Price</t>
  </si>
  <si>
    <t>Outstanding at January 1, 2015, Weighted Average Fair Value At Grant Date</t>
  </si>
  <si>
    <t>Granted, Weighted Average Fair Value At Grant Date</t>
  </si>
  <si>
    <t>Exercised, Weighted Average Fair Value At Grant Date</t>
  </si>
  <si>
    <t>Cancelled or expired, Weighted Average Fair Value At Grant Date</t>
  </si>
  <si>
    <t>Outstanding at December 31, 2015, Weighted Average Fair Value At Grant Date</t>
  </si>
  <si>
    <t>Exercisable at December 31, Weighted Average Fair Value At Grant Date</t>
  </si>
  <si>
    <t>Stock-Based Compensation (Details Textual) - USD ($)</t>
  </si>
  <si>
    <t>Nov. 10, 2014</t>
  </si>
  <si>
    <t>Aug. 31, 2013</t>
  </si>
  <si>
    <t>Share-based Compensation, Shares Authorized under Stock Option Plans, Exercise Price Range [Line Items]</t>
  </si>
  <si>
    <t>Shares authorized under the Plan</t>
  </si>
  <si>
    <t>Aggregate intrinsic value of options outstanding</t>
  </si>
  <si>
    <t>Allocated Share-based Compensation Expense</t>
  </si>
  <si>
    <t>Chief Executive Officer [Member]</t>
  </si>
  <si>
    <t>Options granted</t>
  </si>
  <si>
    <t>President [Member]</t>
  </si>
  <si>
    <t>Employee Stock Option [Member]</t>
  </si>
  <si>
    <t>Employee Service Share-based Compensation, Nonvested Awards, Total Compensation Cost Not yet Recognized, Stock Options</t>
  </si>
  <si>
    <t>Employee Service Share-based Compensation, Nonvested Awards, Compensation Not yet Recognized, Share-based Awards Other than Options</t>
  </si>
  <si>
    <t>Share-Based Compensation Arrangement By Share-Based Payment Award, Options, Exercisable, Weighted Average Exercise Price</t>
  </si>
  <si>
    <t>Employee Service Share-based Compensation, Tax Benefit from Compensation Expense</t>
  </si>
  <si>
    <t>Stock Issued During Period, Shares, Restricted Stock Award, Gross</t>
  </si>
  <si>
    <t>Share-Based Compensation Arrangement By Share-Based Payment Award, Equity Instruments Other Than Options, Grants In Period</t>
  </si>
  <si>
    <t>Share Based Compensation Arrangement By Share Based Payment Award Equity Instruments Other Than Options Issue Price On Grand Date</t>
  </si>
  <si>
    <t>Stock Issued During Period, Shares, Restricted Stock Award, Net of Forfeitures, Total</t>
  </si>
  <si>
    <t>Restricted Stock [Member] | General and Administrative Expense [Member]</t>
  </si>
  <si>
    <t>Warrants (Details) - $ / shares</t>
  </si>
  <si>
    <t>Warrant activity [Line Items]</t>
  </si>
  <si>
    <t>Outstanding</t>
  </si>
  <si>
    <t>Issued, Shares</t>
  </si>
  <si>
    <t>Expired, Shares</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1.02%</t>
  </si>
  <si>
    <t>0.80%</t>
  </si>
  <si>
    <t>4 years 29 days</t>
  </si>
  <si>
    <t>Volatility</t>
  </si>
  <si>
    <t>79.00%</t>
  </si>
  <si>
    <t>75.00%</t>
  </si>
  <si>
    <t>Warrants (Details 2) - shares</t>
  </si>
  <si>
    <t>9 Months Ended</t>
  </si>
  <si>
    <t>Sep. 30, 2014</t>
  </si>
  <si>
    <t>Class of Warrant or Right [Line Items]</t>
  </si>
  <si>
    <t>Derivative warrants issued</t>
  </si>
  <si>
    <t>Warrant [Member]</t>
  </si>
  <si>
    <t>Derivative warrants exercised</t>
  </si>
  <si>
    <t>Expired</t>
  </si>
  <si>
    <t>Warrants (Details Textual)</t>
  </si>
  <si>
    <t>Unrealized Loss On Warranty Derivative Liability</t>
  </si>
  <si>
    <t>Commitments and Contingencies (Details)</t>
  </si>
  <si>
    <t>Schedule of future minimum payments by operating lease [Line Items]</t>
  </si>
  <si>
    <t>Commitments and Contingencies (Details Textual) - USD ($)</t>
  </si>
  <si>
    <t>Mar. 17, 2014</t>
  </si>
  <si>
    <t>Oct. 23, 2015</t>
  </si>
  <si>
    <t>Schedule of commitment and contingencies [Line Items]</t>
  </si>
  <si>
    <t>Operating Leases, Rent Expense, Net</t>
  </si>
  <si>
    <t>Loss Contingency, Damages Sought, Value</t>
  </si>
  <si>
    <t>Loans Payable [Member]</t>
  </si>
  <si>
    <t>Debt Instrument, Interest Rate, Stated Percentage</t>
  </si>
  <si>
    <t>Income Taxes (Details) - USD ($)</t>
  </si>
  <si>
    <t>Income Tax Disclosure [Line Items]</t>
  </si>
  <si>
    <t>Net Income</t>
  </si>
  <si>
    <t>Domestic Tax Authority [Member]</t>
  </si>
  <si>
    <t>Income Taxes (Details 1) - USD ($)</t>
  </si>
  <si>
    <t>Current:</t>
  </si>
  <si>
    <t>Federal</t>
  </si>
  <si>
    <t>State</t>
  </si>
  <si>
    <t>Total current</t>
  </si>
  <si>
    <t>Deferred:</t>
  </si>
  <si>
    <t>Total deferred</t>
  </si>
  <si>
    <t>Total Income Tax</t>
  </si>
  <si>
    <t>Income Taxes (Details 2) - USD ($)</t>
  </si>
  <si>
    <t>Statutory Federal tax rate</t>
  </si>
  <si>
    <t>Valuation allowance</t>
  </si>
  <si>
    <t>State income taxes, net of Federal benefit</t>
  </si>
  <si>
    <t>Purchase accounting valuation reversal</t>
  </si>
  <si>
    <t>Change in state income tax rate</t>
  </si>
  <si>
    <t>Provision to return adjustment</t>
  </si>
  <si>
    <t>Change in Warrant Derivative Liability</t>
  </si>
  <si>
    <t>Other deferred tax adjustment</t>
  </si>
  <si>
    <t>Acquisition expenses</t>
  </si>
  <si>
    <t>Other</t>
  </si>
  <si>
    <t>Nondeductible meals, entertainment and other expense</t>
  </si>
  <si>
    <t>Total Income Tax Expense\Benefit</t>
  </si>
  <si>
    <t>Income Taxes (Details 3) - USD ($)</t>
  </si>
  <si>
    <t>Current deferred tax assets</t>
  </si>
  <si>
    <t>Accrued liability for vacation</t>
  </si>
  <si>
    <t>Accrued commissions and bonuses/compensation</t>
  </si>
  <si>
    <t>Accrued contingencies</t>
  </si>
  <si>
    <t>Bad debt reserve</t>
  </si>
  <si>
    <t>Charitable contributions carryforward</t>
  </si>
  <si>
    <t>Inventory reserve</t>
  </si>
  <si>
    <t>Reserve - assets held for sale</t>
  </si>
  <si>
    <t>Noncurrent deferred tax assets</t>
  </si>
  <si>
    <t>Net operating loss carryovers</t>
  </si>
  <si>
    <t>Stock warrants</t>
  </si>
  <si>
    <t>Stock option compensation</t>
  </si>
  <si>
    <t>Goodwill amortization</t>
  </si>
  <si>
    <t>Debt discount and waiver amortization</t>
  </si>
  <si>
    <t>Amortization</t>
  </si>
  <si>
    <t>Total non-current deferred tax assets</t>
  </si>
  <si>
    <t>Net non-current deferred tax assets</t>
  </si>
  <si>
    <t>Deferred tax liabilities:</t>
  </si>
  <si>
    <t>Total deferred tax liabilities</t>
  </si>
  <si>
    <t>Net deferred tax assets</t>
  </si>
  <si>
    <t>Income Taxes (Details Textual) - USD ($)</t>
  </si>
  <si>
    <t>Valuation Allowance, Deferred Tax Asset, Change in Amount</t>
  </si>
  <si>
    <t>Operating Loss Carryforwards</t>
  </si>
  <si>
    <t>Effective Income Tax Rate Reconciliation, at Federal Statutory Income Tax Rate, Percent</t>
  </si>
  <si>
    <t>35.00%</t>
  </si>
  <si>
    <t>Operating Loss Carryforward Expiration Dates1</t>
  </si>
  <si>
    <t>Federal net operating loss carryovers expire at various dates between 2025 and 2035, while state net operating loss carryovers expire between 2025 and 2035.</t>
  </si>
  <si>
    <t>Operating Loss Carryforwards, Limitations on Use</t>
  </si>
  <si>
    <t>Events which cause limitations in the amount of net operating losses that the Company may utilize in any one year include, but are not limited to, a cumulative ownership change of more than 50%, as defined, over a three year period.</t>
  </si>
  <si>
    <t>Finite-lived Intangible Assets Acquired</t>
  </si>
  <si>
    <t>Deferred Income Tax Expense (Benefit)</t>
  </si>
  <si>
    <t>Employee Benefit Plans (Details)</t>
  </si>
  <si>
    <t>Bacterin Employee [Member]</t>
  </si>
  <si>
    <t>Defined Benefit Plans and Other Postretirement Benefit Plans Table Text Block [Line Items]</t>
  </si>
  <si>
    <t>Defined Contribution Plan, Maximum Annual Contributions Per Employee, Percent</t>
  </si>
  <si>
    <t>2.00%</t>
  </si>
  <si>
    <t>Defined Benefit Plan Contributions Contribution Limit</t>
  </si>
  <si>
    <t>$18,000 or the statutorily prescribed limit</t>
  </si>
  <si>
    <t>Defined Benefit Plan Contributions Enrollment Period</t>
  </si>
  <si>
    <t>Twice a year</t>
  </si>
  <si>
    <t>X-Spine Employee [Member]</t>
  </si>
  <si>
    <t>$18,000 or $24,000 if over the age of 50</t>
  </si>
  <si>
    <t>Four times a year</t>
  </si>
  <si>
    <t>Supplemental Disclosure of Cash Flow Information (Details) - USD ($)</t>
  </si>
  <si>
    <t>Cash paid during the period for:</t>
  </si>
  <si>
    <t>Interest</t>
  </si>
  <si>
    <t>Non-cash activities:</t>
  </si>
  <si>
    <t>Issuance of warrants related to stock issuance</t>
  </si>
  <si>
    <t>Issuance of shares related to debt issuance</t>
  </si>
  <si>
    <t>Issuance of share for non-cash consulting expense</t>
  </si>
  <si>
    <t>Issuance of restricted stock to employees</t>
  </si>
  <si>
    <t>Issuance of shares in conjunction with the acquisition of X-spine</t>
  </si>
  <si>
    <t>Issuance of capital leases</t>
  </si>
  <si>
    <t>Related Party Transactions (Details Textual) - USD ($)</t>
  </si>
  <si>
    <t>One Vendor [Member] | Sales Revenue, Net [Member]</t>
  </si>
  <si>
    <t>Related Party Transaction [Line Items]</t>
  </si>
  <si>
    <t>Chief Operating Officer [Member]</t>
  </si>
  <si>
    <t>Amount of related party transaction</t>
  </si>
  <si>
    <t>American Donor Services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53593</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5708995</v>
      </c>
    </row>
    <row spans="1:4" r="17">
      <c t="s" r="A17" s="4">
        <v>28</v>
      </c>
      <c t="s" r="B17" s="4">
        <v>29</v>
      </c>
    </row>
    <row spans="1:4" r="18">
      <c t="s" r="A18" s="4">
        <v>30</v>
      </c>
      <c t="n" r="C18" s="6">
        <v>11897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80</v>
      </c>
    </row>
    <row spans="1:2" r="4">
      <c t="s" r="A4" s="4">
        <v>151</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2</v>
      </c>
      <c t="s" r="B1" s="2">
        <v>1</v>
      </c>
    </row>
    <row spans="1:2" r="2">
      <c t="s" r="B2" s="2">
        <v>2</v>
      </c>
    </row>
    <row spans="1:2" r="3">
      <c t="s" r="A3" s="3">
        <v>182</v>
      </c>
    </row>
    <row spans="1:2" r="4">
      <c t="s" r="A4" s="4">
        <v>14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60</v>
      </c>
      <c t="s" r="B1" s="2">
        <v>1</v>
      </c>
    </row>
    <row spans="1:2" r="2">
      <c t="s" r="B2" s="2">
        <v>2</v>
      </c>
    </row>
    <row spans="1:2" r="3">
      <c t="s" r="A3" s="3">
        <v>203</v>
      </c>
    </row>
    <row spans="1:2" r="4">
      <c t="s" r="A4" s="4">
        <v>60</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6368016</v>
      </c>
      <c t="n" r="C3" s="7">
        <v>4468208</v>
      </c>
    </row>
    <row spans="1:3" r="4">
      <c t="s" r="A4" s="4">
        <v>35</v>
      </c>
      <c t="n" r="B4" s="6">
        <v>15385218</v>
      </c>
      <c t="n" r="C4" s="6">
        <v>4427081</v>
      </c>
    </row>
    <row spans="1:3" r="5">
      <c t="s" r="A5" s="4">
        <v>36</v>
      </c>
      <c t="n" r="B5" s="6">
        <v>22684716</v>
      </c>
      <c t="n" r="C5" s="6">
        <v>9558648</v>
      </c>
    </row>
    <row spans="1:3" r="6">
      <c t="s" r="A6" s="4">
        <v>37</v>
      </c>
      <c t="n" r="B6" s="6">
        <v>985471</v>
      </c>
      <c t="n" r="C6" s="6">
        <v>654140</v>
      </c>
    </row>
    <row spans="1:3" r="7">
      <c t="s" r="A7" s="4">
        <v>38</v>
      </c>
      <c t="n" r="B7" s="6">
        <v>45423421</v>
      </c>
      <c t="n" r="C7" s="6">
        <v>19108077</v>
      </c>
    </row>
    <row spans="1:3" r="8">
      <c t="s" r="A8" s="4">
        <v>39</v>
      </c>
      <c t="n" r="B8" s="6">
        <v>1607915</v>
      </c>
      <c t="n" r="C8" s="6">
        <v>1934258</v>
      </c>
    </row>
    <row spans="1:3" r="9">
      <c t="s" r="A9" s="4">
        <v>40</v>
      </c>
      <c t="n" r="B9" s="6">
        <v>11816629</v>
      </c>
      <c t="n" r="C9" s="6">
        <v>4654527</v>
      </c>
    </row>
    <row spans="1:3" r="10">
      <c t="s" r="A10" s="4">
        <v>41</v>
      </c>
      <c t="n" r="B10" s="6">
        <v>41534626</v>
      </c>
      <c t="n" r="C10" s="6">
        <v>0</v>
      </c>
    </row>
    <row spans="1:3" r="11">
      <c t="s" r="A11" s="4">
        <v>42</v>
      </c>
      <c t="n" r="B11" s="6">
        <v>40237289</v>
      </c>
      <c t="n" r="C11" s="6">
        <v>655490</v>
      </c>
    </row>
    <row spans="1:3" r="12">
      <c t="s" r="A12" s="4">
        <v>43</v>
      </c>
      <c t="n" r="B12" s="6">
        <v>2439558</v>
      </c>
      <c t="n" r="C12" s="6">
        <v>1598539</v>
      </c>
    </row>
    <row spans="1:3" r="13">
      <c t="s" r="A13" s="4">
        <v>44</v>
      </c>
      <c t="n" r="B13" s="6">
        <v>143059438</v>
      </c>
      <c t="n" r="C13" s="6">
        <v>27950891</v>
      </c>
    </row>
    <row spans="1:3" r="14">
      <c t="s" r="A14" s="3">
        <v>45</v>
      </c>
    </row>
    <row spans="1:3" r="15">
      <c t="s" r="A15" s="4">
        <v>46</v>
      </c>
      <c t="n" r="B15" s="6">
        <v>9386531</v>
      </c>
      <c t="n" r="C15" s="6">
        <v>3876760</v>
      </c>
    </row>
    <row spans="1:3" r="16">
      <c t="s" r="A16" s="4">
        <v>47</v>
      </c>
      <c t="n" r="B16" s="6">
        <v>1406763</v>
      </c>
      <c t="n" r="C16" s="6">
        <v>250629</v>
      </c>
    </row>
    <row spans="1:3" r="17">
      <c t="s" r="A17" s="4">
        <v>48</v>
      </c>
      <c t="n" r="B17" s="6">
        <v>9595851</v>
      </c>
      <c t="n" r="C17" s="6">
        <v>1921301</v>
      </c>
    </row>
    <row spans="1:3" r="18">
      <c t="s" r="A18" s="4">
        <v>49</v>
      </c>
      <c t="n" r="B18" s="6">
        <v>1050351</v>
      </c>
      <c t="n" r="C18" s="6">
        <v>1320371</v>
      </c>
    </row>
    <row spans="1:3" r="19">
      <c t="s" r="A19" s="4">
        <v>50</v>
      </c>
      <c t="n" r="B19" s="6">
        <v>35139</v>
      </c>
      <c t="n" r="C19" s="6">
        <v>61970</v>
      </c>
    </row>
    <row spans="1:3" r="20">
      <c t="s" r="A20" s="4">
        <v>51</v>
      </c>
      <c t="n" r="B20" s="6">
        <v>0</v>
      </c>
      <c t="n" r="C20" s="6">
        <v>1000750</v>
      </c>
    </row>
    <row spans="1:3" r="21">
      <c t="s" r="A21" s="4">
        <v>52</v>
      </c>
      <c t="n" r="B21" s="6">
        <v>0</v>
      </c>
      <c t="n" r="C21" s="6">
        <v>50671</v>
      </c>
    </row>
    <row spans="1:3" r="22">
      <c t="s" r="A22" s="4">
        <v>53</v>
      </c>
      <c t="n" r="B22" s="6">
        <v>21474635</v>
      </c>
      <c t="n" r="C22" s="6">
        <v>8482452</v>
      </c>
    </row>
    <row spans="1:3" r="23">
      <c t="s" r="A23" s="3">
        <v>54</v>
      </c>
    </row>
    <row spans="1:3" r="24">
      <c t="s" r="A24" s="4">
        <v>55</v>
      </c>
      <c t="n" r="B24" s="6">
        <v>7800</v>
      </c>
      <c t="n" r="C24" s="6">
        <v>11808</v>
      </c>
    </row>
    <row spans="1:3" r="25">
      <c t="s" r="A25" s="4">
        <v>56</v>
      </c>
      <c t="n" r="B25" s="6">
        <v>0</v>
      </c>
      <c t="n" r="C25" s="6">
        <v>6361216</v>
      </c>
    </row>
    <row spans="1:3" r="26">
      <c t="s" r="A26" s="4">
        <v>57</v>
      </c>
      <c t="n" r="B26" s="6">
        <v>68000000</v>
      </c>
      <c t="n" r="C26" s="6">
        <v>0</v>
      </c>
    </row>
    <row spans="1:3" r="27">
      <c t="s" r="A27" s="4">
        <v>58</v>
      </c>
      <c t="n" r="B27" s="6">
        <v>44700476</v>
      </c>
      <c t="n" r="C27" s="6">
        <v>20870330</v>
      </c>
    </row>
    <row spans="1:3" r="28">
      <c t="s" r="A28" s="4">
        <v>59</v>
      </c>
      <c t="n" r="B28" s="7">
        <v>134182911</v>
      </c>
      <c t="n" r="C28" s="7">
        <v>35725806</v>
      </c>
    </row>
    <row spans="1:3" r="29">
      <c t="s" r="A29" s="4">
        <v>60</v>
      </c>
      <c t="s" r="B29" s="4">
        <v>61</v>
      </c>
      <c t="s" r="C29" s="4">
        <v>61</v>
      </c>
    </row>
    <row spans="1:3" r="30">
      <c t="s" r="A30" s="3">
        <v>62</v>
      </c>
    </row>
    <row spans="1:3" r="31">
      <c t="s" r="A31" s="4">
        <v>63</v>
      </c>
      <c t="n" r="B31" s="7">
        <v>0</v>
      </c>
      <c t="n" r="C31" s="7">
        <v>0</v>
      </c>
    </row>
    <row spans="1:3" r="32">
      <c t="s" r="A32" s="4">
        <v>64</v>
      </c>
      <c t="n" r="B32" s="6">
        <v>11</v>
      </c>
      <c t="n" r="C32" s="6">
        <v>7</v>
      </c>
    </row>
    <row spans="1:3" r="33">
      <c t="s" r="A33" s="4">
        <v>65</v>
      </c>
      <c t="n" r="B33" s="6">
        <v>81917488</v>
      </c>
      <c t="n" r="C33" s="6">
        <v>63091620</v>
      </c>
    </row>
    <row spans="1:3" r="34">
      <c t="s" r="A34" s="4">
        <v>66</v>
      </c>
      <c t="n" r="B34" s="6">
        <v>-73040972</v>
      </c>
      <c t="n" r="C34" s="6">
        <v>-70866542</v>
      </c>
    </row>
    <row spans="1:3" r="35">
      <c t="s" r="A35" s="4">
        <v>67</v>
      </c>
      <c t="n" r="B35" s="6">
        <v>8876527</v>
      </c>
      <c t="n" r="C35" s="6">
        <v>-7774915</v>
      </c>
    </row>
    <row spans="1:3" r="36">
      <c t="s" r="A36" s="4">
        <v>68</v>
      </c>
      <c t="n" r="B36" s="7">
        <v>143059438</v>
      </c>
      <c t="n" r="C36" s="7">
        <v>27950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72</v>
      </c>
    </row>
    <row spans="1:2" r="4">
      <c t="s" r="A4" s="4">
        <v>224</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234</v>
      </c>
      <c t="s" r="B9" s="4">
        <v>235</v>
      </c>
    </row>
    <row spans="1:2" r="10">
      <c t="s" r="A10" s="4">
        <v>236</v>
      </c>
      <c t="s" r="B10" s="4">
        <v>237</v>
      </c>
    </row>
    <row spans="1:2" r="11">
      <c t="s" r="A11" s="4">
        <v>238</v>
      </c>
      <c t="s" r="B11" s="4">
        <v>239</v>
      </c>
    </row>
    <row spans="1:2" r="12">
      <c t="s" r="A12" s="4">
        <v>151</v>
      </c>
      <c t="s" r="B12" s="4">
        <v>240</v>
      </c>
    </row>
    <row spans="1:2" r="13">
      <c t="s" r="A13" s="4">
        <v>241</v>
      </c>
      <c t="s" r="B13" s="4">
        <v>242</v>
      </c>
    </row>
    <row spans="1:2" r="14">
      <c t="s" r="A14" s="4">
        <v>243</v>
      </c>
      <c t="s" r="B14" s="4">
        <v>244</v>
      </c>
    </row>
    <row spans="1:2" r="15">
      <c t="s" r="A15" s="4">
        <v>245</v>
      </c>
      <c t="s" r="B15" s="4">
        <v>246</v>
      </c>
    </row>
    <row spans="1:2" r="16">
      <c t="s" r="A16" s="4">
        <v>41</v>
      </c>
      <c t="s" r="B16" s="4">
        <v>247</v>
      </c>
    </row>
    <row spans="1:2" r="17">
      <c t="s" r="A17" s="4">
        <v>248</v>
      </c>
      <c t="s" r="B17" s="4">
        <v>249</v>
      </c>
    </row>
    <row spans="1:2" r="18">
      <c t="s" r="A18" s="4">
        <v>250</v>
      </c>
      <c t="s" r="B18" s="4">
        <v>251</v>
      </c>
    </row>
    <row spans="1:2" r="19">
      <c t="s" r="A19" s="4">
        <v>252</v>
      </c>
      <c t="s" r="B19" s="4">
        <v>253</v>
      </c>
    </row>
    <row spans="1:2" r="20">
      <c t="s" r="A20" s="4">
        <v>254</v>
      </c>
      <c t="s" r="B20" s="4">
        <v>255</v>
      </c>
    </row>
    <row spans="1:2" r="21">
      <c t="s" r="A21" s="4">
        <v>256</v>
      </c>
      <c t="s" r="B21" s="4">
        <v>257</v>
      </c>
    </row>
    <row spans="1:2" r="22">
      <c t="s" r="A22" s="4">
        <v>258</v>
      </c>
      <c t="s" r="B22"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72</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67</v>
      </c>
      <c t="s" r="B1" s="2">
        <v>1</v>
      </c>
    </row>
    <row spans="1:2" r="2">
      <c t="s" r="B2" s="2">
        <v>2</v>
      </c>
    </row>
    <row spans="1:2" r="3">
      <c t="s" r="A3" s="3">
        <v>175</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4</v>
      </c>
      <c t="s" r="B1" s="2">
        <v>1</v>
      </c>
    </row>
    <row spans="1:2" r="2">
      <c t="s" r="B2" s="2">
        <v>2</v>
      </c>
    </row>
    <row spans="1:2" r="3">
      <c t="s" r="A3" s="3">
        <v>180</v>
      </c>
    </row>
    <row spans="1:2" r="4">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7</v>
      </c>
      <c t="s" r="B1" s="2">
        <v>1</v>
      </c>
    </row>
    <row spans="1:2" r="2">
      <c t="s" r="B2" s="2">
        <v>2</v>
      </c>
    </row>
    <row spans="1:2" r="3">
      <c t="s" r="A3" s="3">
        <v>185</v>
      </c>
    </row>
    <row spans="1:2" r="4">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9</v>
      </c>
      <c t="s" r="B1" s="2">
        <v>2</v>
      </c>
      <c t="s" r="C1" s="2">
        <v>32</v>
      </c>
    </row>
    <row spans="1:3" r="2">
      <c t="s" r="A2" s="4">
        <v>70</v>
      </c>
      <c t="n" r="B2" s="7">
        <v>2579634</v>
      </c>
      <c t="n" r="C2" s="7">
        <v>1392989</v>
      </c>
    </row>
    <row spans="1:3" r="3">
      <c t="s" r="A3" s="4">
        <v>71</v>
      </c>
      <c t="n" r="B3" s="8">
        <v>1e-06</v>
      </c>
      <c t="n" r="C3" s="8">
        <v>1e-06</v>
      </c>
    </row>
    <row spans="1:3" r="4">
      <c t="s" r="A4" s="4">
        <v>72</v>
      </c>
      <c t="n" r="B4" s="6">
        <v>5000000</v>
      </c>
      <c t="n" r="C4" s="6">
        <v>5000000</v>
      </c>
    </row>
    <row spans="1:3" r="5">
      <c t="s" r="A5" s="4">
        <v>73</v>
      </c>
      <c t="n" r="B5" s="6">
        <v>0</v>
      </c>
      <c t="n" r="C5" s="6">
        <v>0</v>
      </c>
    </row>
    <row spans="1:3" r="6">
      <c t="s" r="A6" s="4">
        <v>74</v>
      </c>
      <c t="n" r="B6" s="6">
        <v>0</v>
      </c>
      <c t="n" r="C6" s="6">
        <v>0</v>
      </c>
    </row>
    <row spans="1:3" r="7">
      <c t="s" r="A7" s="4">
        <v>75</v>
      </c>
      <c t="n" r="B7" s="8">
        <v>1e-06</v>
      </c>
      <c t="n" r="C7" s="8">
        <v>1e-06</v>
      </c>
    </row>
    <row spans="1:3" r="8">
      <c t="s" r="A8" s="4">
        <v>76</v>
      </c>
      <c t="n" r="B8" s="6">
        <v>95000000</v>
      </c>
      <c t="n" r="C8" s="6">
        <v>95000000</v>
      </c>
    </row>
    <row spans="1:3" r="9">
      <c t="s" r="A9" s="4">
        <v>77</v>
      </c>
      <c t="n" r="B9" s="6">
        <v>11897601</v>
      </c>
      <c t="n" r="C9" s="6">
        <v>6679646</v>
      </c>
    </row>
    <row spans="1:3" r="10">
      <c t="s" r="A10" s="4">
        <v>78</v>
      </c>
      <c t="n" r="B10" s="6">
        <v>11897601</v>
      </c>
      <c t="n" r="C10" s="6">
        <v>6679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80</v>
      </c>
      <c t="s" r="B1" s="2">
        <v>1</v>
      </c>
    </row>
    <row spans="1:2" r="2">
      <c t="s" r="B2" s="2">
        <v>2</v>
      </c>
    </row>
    <row spans="1:2" r="3">
      <c t="s" r="A3" s="3">
        <v>188</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5</v>
      </c>
      <c t="s" r="B1" s="2">
        <v>1</v>
      </c>
    </row>
    <row spans="1:2" r="2">
      <c t="s" r="B2" s="2">
        <v>2</v>
      </c>
    </row>
    <row spans="1:2" r="3">
      <c t="s" r="A3" s="3">
        <v>191</v>
      </c>
    </row>
    <row spans="1:2" r="4">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88</v>
      </c>
      <c t="s" r="B1" s="2">
        <v>1</v>
      </c>
    </row>
    <row spans="1:2" r="2">
      <c t="s" r="B2" s="2">
        <v>2</v>
      </c>
    </row>
    <row spans="1:2" r="3">
      <c t="s" r="A3" s="3">
        <v>194</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93</v>
      </c>
      <c t="s" r="B1" s="2">
        <v>1</v>
      </c>
    </row>
    <row spans="1:2" r="2">
      <c t="s" r="B2" s="2">
        <v>2</v>
      </c>
    </row>
    <row spans="1:2" r="3">
      <c t="s" r="A3" s="3">
        <v>198</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98</v>
      </c>
      <c t="s" r="B1" s="2">
        <v>1</v>
      </c>
    </row>
    <row spans="1:2" r="2">
      <c t="s" r="B2" s="2">
        <v>2</v>
      </c>
    </row>
    <row spans="1:2" r="3">
      <c t="s" r="A3" s="3">
        <v>201</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5</v>
      </c>
      <c t="s" r="B1" s="2">
        <v>1</v>
      </c>
    </row>
    <row spans="1:2" r="2">
      <c t="s" r="B2" s="2">
        <v>2</v>
      </c>
    </row>
    <row spans="1:2" r="3">
      <c t="s" r="A3" s="3">
        <v>203</v>
      </c>
    </row>
    <row spans="1:2" r="4">
      <c t="s" r="A4" s="4">
        <v>306</v>
      </c>
      <c t="s" r="B4"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08</v>
      </c>
      <c t="s" r="B1" s="2">
        <v>1</v>
      </c>
    </row>
    <row spans="1:2" r="2">
      <c t="s" r="B2" s="2">
        <v>2</v>
      </c>
    </row>
    <row spans="1:2" r="3">
      <c t="s" r="A3" s="3">
        <v>206</v>
      </c>
    </row>
    <row spans="1:2" r="4">
      <c t="s" r="A4" s="4">
        <v>309</v>
      </c>
      <c t="s" r="B4" s="4">
        <v>310</v>
      </c>
    </row>
    <row spans="1:2" r="5">
      <c t="s" r="A5" s="4">
        <v>311</v>
      </c>
      <c t="s" r="B5" s="4">
        <v>312</v>
      </c>
    </row>
    <row spans="1:2" r="6">
      <c t="s" r="A6" s="4">
        <v>313</v>
      </c>
      <c t="s" r="B6" s="4">
        <v>314</v>
      </c>
    </row>
    <row spans="1:2" r="7">
      <c t="s" r="A7" s="4">
        <v>315</v>
      </c>
      <c t="s" r="B7"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17</v>
      </c>
      <c t="s" r="B1" s="2">
        <v>1</v>
      </c>
    </row>
    <row spans="1:2" r="2">
      <c t="s" r="B2" s="2">
        <v>2</v>
      </c>
    </row>
    <row spans="1:2" r="3">
      <c t="s" r="A3" s="3">
        <v>209</v>
      </c>
    </row>
    <row spans="1:2" r="4">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20</v>
      </c>
      <c t="s" r="B1" s="2">
        <v>1</v>
      </c>
    </row>
    <row spans="1:2" r="2">
      <c t="s" r="B2" s="2">
        <v>2</v>
      </c>
    </row>
    <row spans="1:2" r="3">
      <c t="s" r="A3" s="3">
        <v>212</v>
      </c>
    </row>
    <row spans="1:2" r="4">
      <c t="s" r="A4" s="4">
        <v>211</v>
      </c>
      <c t="s" r="B4"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2</v>
      </c>
      <c t="s" r="B1" s="2">
        <v>1</v>
      </c>
    </row>
    <row spans="1:3" r="2">
      <c t="s" r="B2" s="2">
        <v>2</v>
      </c>
      <c t="s" r="C2" s="2">
        <v>32</v>
      </c>
    </row>
    <row spans="1:3" r="3">
      <c t="s" r="A3" s="3">
        <v>323</v>
      </c>
    </row>
    <row spans="1:3" r="4">
      <c t="s" r="A4" s="4">
        <v>324</v>
      </c>
      <c t="n" r="B4" s="7">
        <v>59345717</v>
      </c>
      <c t="n" r="C4" s="7">
        <v>35331812</v>
      </c>
    </row>
    <row spans="1:3" r="5">
      <c t="s" r="A5" s="4">
        <v>325</v>
      </c>
    </row>
    <row spans="1:3" r="6">
      <c t="s" r="A6" s="3">
        <v>323</v>
      </c>
    </row>
    <row spans="1:3" r="7">
      <c t="s" r="A7" s="4">
        <v>324</v>
      </c>
      <c t="n" r="B7" s="6">
        <v>56750372</v>
      </c>
      <c t="n" r="C7" s="6">
        <v>34643571</v>
      </c>
    </row>
    <row spans="1:3" r="8">
      <c t="s" r="A8" s="4">
        <v>326</v>
      </c>
    </row>
    <row spans="1:3" r="9">
      <c t="s" r="A9" s="3">
        <v>323</v>
      </c>
    </row>
    <row spans="1:3" r="10">
      <c t="s" r="A10" s="4">
        <v>324</v>
      </c>
      <c t="n" r="B10" s="7">
        <v>2595345</v>
      </c>
      <c t="n" r="C10" s="7">
        <v>6882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9</v>
      </c>
      <c t="s" r="B1" s="2">
        <v>1</v>
      </c>
    </row>
    <row spans="1:3" r="2">
      <c t="s" r="B2" s="2">
        <v>2</v>
      </c>
      <c t="s" r="C2" s="2">
        <v>32</v>
      </c>
    </row>
    <row spans="1:3" r="3">
      <c t="s" r="A3" s="3">
        <v>80</v>
      </c>
    </row>
    <row spans="1:3" r="4">
      <c t="s" r="A4" s="4">
        <v>81</v>
      </c>
      <c t="n" r="B4" s="7">
        <v>58194249</v>
      </c>
      <c t="n" r="C4" s="7">
        <v>34569160</v>
      </c>
    </row>
    <row spans="1:3" r="5">
      <c t="s" r="A5" s="4">
        <v>82</v>
      </c>
      <c t="n" r="B5" s="6">
        <v>1151468</v>
      </c>
      <c t="n" r="C5" s="6">
        <v>762652</v>
      </c>
    </row>
    <row spans="1:3" r="6">
      <c t="s" r="A6" s="4">
        <v>83</v>
      </c>
      <c t="n" r="B6" s="6">
        <v>59345717</v>
      </c>
      <c t="n" r="C6" s="6">
        <v>35331812</v>
      </c>
    </row>
    <row spans="1:3" r="7">
      <c t="s" r="A7" s="4">
        <v>84</v>
      </c>
      <c t="n" r="B7" s="6">
        <v>20262728</v>
      </c>
      <c t="n" r="C7" s="6">
        <v>13034314</v>
      </c>
    </row>
    <row spans="1:3" r="8">
      <c t="s" r="A8" s="4">
        <v>85</v>
      </c>
      <c t="n" r="B8" s="6">
        <v>39082989</v>
      </c>
      <c t="n" r="C8" s="6">
        <v>22297498</v>
      </c>
    </row>
    <row spans="1:3" r="9">
      <c t="s" r="A9" s="3">
        <v>86</v>
      </c>
    </row>
    <row spans="1:3" r="10">
      <c t="s" r="A10" s="4">
        <v>87</v>
      </c>
      <c t="n" r="B10" s="6">
        <v>12993307</v>
      </c>
      <c t="n" r="C10" s="6">
        <v>8886972</v>
      </c>
    </row>
    <row spans="1:3" r="11">
      <c t="s" r="A11" s="4">
        <v>88</v>
      </c>
      <c t="n" r="B11" s="6">
        <v>28731184</v>
      </c>
      <c t="n" r="C11" s="6">
        <v>16912865</v>
      </c>
    </row>
    <row spans="1:3" r="12">
      <c t="s" r="A12" s="4">
        <v>89</v>
      </c>
      <c t="n" r="B12" s="6">
        <v>2546362</v>
      </c>
      <c t="n" r="C12" s="6">
        <v>1443018</v>
      </c>
    </row>
    <row spans="1:3" r="13">
      <c t="s" r="A13" s="4">
        <v>90</v>
      </c>
      <c t="n" r="B13" s="6">
        <v>3819588</v>
      </c>
      <c t="n" r="C13" s="6">
        <v>271748</v>
      </c>
    </row>
    <row spans="1:3" r="14">
      <c t="s" r="A14" s="4">
        <v>91</v>
      </c>
      <c t="n" r="B14" s="6">
        <v>4935755</v>
      </c>
      <c t="n" r="C14" s="6">
        <v>0</v>
      </c>
    </row>
    <row spans="1:3" r="15">
      <c t="s" r="A15" s="4">
        <v>92</v>
      </c>
      <c t="n" r="B15" s="6">
        <v>-2345019</v>
      </c>
      <c t="n" r="C15" s="6">
        <v>0</v>
      </c>
    </row>
    <row spans="1:3" r="16">
      <c t="s" r="A16" s="4">
        <v>93</v>
      </c>
      <c t="n" r="B16" s="6">
        <v>233748</v>
      </c>
      <c t="n" r="C16" s="6">
        <v>912549</v>
      </c>
    </row>
    <row spans="1:3" r="17">
      <c t="s" r="A17" s="4">
        <v>94</v>
      </c>
      <c t="n" r="B17" s="6">
        <v>246165</v>
      </c>
      <c t="n" r="C17" s="6">
        <v>135075</v>
      </c>
    </row>
    <row spans="1:3" r="18">
      <c t="s" r="A18" s="4">
        <v>95</v>
      </c>
      <c t="n" r="B18" s="6">
        <v>51161090</v>
      </c>
      <c t="n" r="C18" s="6">
        <v>28562227</v>
      </c>
    </row>
    <row spans="1:3" r="19">
      <c t="s" r="A19" s="4">
        <v>96</v>
      </c>
      <c t="n" r="B19" s="6">
        <v>-12078101</v>
      </c>
      <c t="n" r="C19" s="6">
        <v>-6264729</v>
      </c>
    </row>
    <row spans="1:3" r="20">
      <c t="s" r="A20" s="3">
        <v>97</v>
      </c>
    </row>
    <row spans="1:3" r="21">
      <c t="s" r="A21" s="4">
        <v>98</v>
      </c>
      <c t="n" r="B21" s="6">
        <v>-7733748</v>
      </c>
      <c t="n" r="C21" s="6">
        <v>-5660357</v>
      </c>
    </row>
    <row spans="1:3" r="22">
      <c t="s" r="A22" s="4">
        <v>99</v>
      </c>
      <c t="n" r="B22" s="6">
        <v>270020</v>
      </c>
      <c t="n" r="C22" s="6">
        <v>1736053</v>
      </c>
    </row>
    <row spans="1:3" r="23">
      <c t="s" r="A23" s="4">
        <v>100</v>
      </c>
      <c t="n" r="B23" s="6">
        <v>-558185</v>
      </c>
      <c t="n" r="C23" s="6">
        <v>0</v>
      </c>
    </row>
    <row spans="1:3" r="24">
      <c t="s" r="A24" s="4">
        <v>101</v>
      </c>
      <c t="n" r="B24" s="6">
        <v>388176</v>
      </c>
      <c t="n" r="C24" s="6">
        <v>-318836</v>
      </c>
    </row>
    <row spans="1:3" r="25">
      <c t="s" r="A25" s="4">
        <v>102</v>
      </c>
      <c t="n" r="B25" s="6">
        <v>-7633737</v>
      </c>
      <c t="n" r="C25" s="6">
        <v>-4243140</v>
      </c>
    </row>
    <row spans="1:3" r="26">
      <c t="s" r="A26" s="4">
        <v>103</v>
      </c>
      <c t="n" r="B26" s="6">
        <v>-19711838</v>
      </c>
      <c t="n" r="C26" s="6">
        <v>-10507869</v>
      </c>
    </row>
    <row spans="1:3" r="27">
      <c t="s" r="A27" s="3">
        <v>104</v>
      </c>
    </row>
    <row spans="1:3" r="28">
      <c t="s" r="A28" s="4">
        <v>105</v>
      </c>
      <c t="n" r="B28" s="6">
        <v>0</v>
      </c>
      <c t="n" r="C28" s="6">
        <v>0</v>
      </c>
    </row>
    <row spans="1:3" r="29">
      <c t="s" r="A29" s="4">
        <v>106</v>
      </c>
      <c t="n" r="B29" s="6">
        <v>17537408</v>
      </c>
      <c t="n" r="C29" s="6">
        <v>0</v>
      </c>
    </row>
    <row spans="1:3" r="30">
      <c t="s" r="A30" s="4">
        <v>107</v>
      </c>
      <c t="n" r="B30" s="7">
        <v>-2174430</v>
      </c>
      <c t="n" r="C30" s="7">
        <v>-10507869</v>
      </c>
    </row>
    <row spans="1:3" r="31">
      <c t="s" r="A31" s="3">
        <v>108</v>
      </c>
    </row>
    <row spans="1:3" r="32">
      <c t="s" r="A32" s="4">
        <v>109</v>
      </c>
      <c t="n" r="B32" s="9">
        <v>-0.24</v>
      </c>
      <c t="n" r="C32" s="9">
        <v>-1.76</v>
      </c>
    </row>
    <row spans="1:3" r="33">
      <c t="s" r="A33" s="4">
        <v>110</v>
      </c>
      <c t="n" r="B33" s="9">
        <v>-0.24</v>
      </c>
      <c t="n" r="C33" s="9">
        <v>-1.76</v>
      </c>
    </row>
    <row spans="1:3" r="34">
      <c t="s" r="A34" s="3">
        <v>111</v>
      </c>
    </row>
    <row spans="1:3" r="35">
      <c t="s" r="A35" s="4">
        <v>109</v>
      </c>
      <c t="n" r="B35" s="6">
        <v>9055483</v>
      </c>
      <c t="n" r="C35" s="6">
        <v>5954195</v>
      </c>
    </row>
    <row spans="1:3" r="36">
      <c t="s" r="A36" s="4">
        <v>110</v>
      </c>
      <c t="n" r="B36" s="6">
        <v>9055483</v>
      </c>
      <c t="n" r="C36" s="6">
        <v>5954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32</v>
      </c>
    </row>
    <row spans="1:3" r="2">
      <c t="s" r="A2" s="3">
        <v>323</v>
      </c>
    </row>
    <row spans="1:3" r="3">
      <c t="s" r="A3" s="4">
        <v>49</v>
      </c>
      <c t="n" r="B3" s="7">
        <v>1050351</v>
      </c>
      <c t="n" r="C3" s="7">
        <v>1320371</v>
      </c>
    </row>
    <row spans="1:3" r="4">
      <c t="s" r="A4" s="4">
        <v>328</v>
      </c>
    </row>
    <row spans="1:3" r="5">
      <c t="s" r="A5" s="3">
        <v>323</v>
      </c>
    </row>
    <row spans="1:3" r="6">
      <c t="s" r="A6" s="4">
        <v>49</v>
      </c>
      <c t="n" r="B6" s="6">
        <v>0</v>
      </c>
      <c t="n" r="C6" s="6">
        <v>0</v>
      </c>
    </row>
    <row spans="1:3" r="7">
      <c t="s" r="A7" s="4">
        <v>329</v>
      </c>
    </row>
    <row spans="1:3" r="8">
      <c t="s" r="A8" s="3">
        <v>323</v>
      </c>
    </row>
    <row spans="1:3" r="9">
      <c t="s" r="A9" s="4">
        <v>49</v>
      </c>
      <c t="n" r="B9" s="6">
        <v>0</v>
      </c>
      <c t="n" r="C9" s="6">
        <v>0</v>
      </c>
    </row>
    <row spans="1:3" r="10">
      <c t="s" r="A10" s="4">
        <v>330</v>
      </c>
    </row>
    <row spans="1:3" r="11">
      <c t="s" r="A11" s="3">
        <v>323</v>
      </c>
    </row>
    <row spans="1:3" r="12">
      <c t="s" r="A12" s="4">
        <v>49</v>
      </c>
      <c t="n" r="B12" s="7">
        <v>1050351</v>
      </c>
      <c t="n" r="C12" s="7">
        <v>13203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1</v>
      </c>
      <c t="s" r="B1" s="2">
        <v>1</v>
      </c>
    </row>
    <row spans="1:2" r="2">
      <c t="s" r="B2" s="2">
        <v>332</v>
      </c>
    </row>
    <row spans="1:2" r="3">
      <c t="s" r="A3" s="3">
        <v>323</v>
      </c>
    </row>
    <row spans="1:2" r="4">
      <c t="s" r="A4" s="4">
        <v>333</v>
      </c>
      <c t="n" r="B4" s="7">
        <v>1320371</v>
      </c>
    </row>
    <row spans="1:2" r="5">
      <c t="s" r="A5" s="4">
        <v>334</v>
      </c>
      <c t="n" r="B5" s="6">
        <v>-270020</v>
      </c>
    </row>
    <row spans="1:2" r="6">
      <c t="s" r="A6" s="4">
        <v>335</v>
      </c>
      <c t="n" r="B6" s="7">
        <v>1050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9"/>
    <col customWidth="1" max="6" min="6" width="14"/>
    <col customWidth="1" max="7" min="7" width="14"/>
    <col customWidth="1" max="8" min="8" width="80"/>
    <col customWidth="1" max="9" min="9" width="14"/>
    <col customWidth="1" max="10" min="10" width="14"/>
    <col customWidth="1" max="11" min="11" width="14"/>
  </cols>
  <sheetData>
    <row spans="1:11" r="1">
      <c t="s" r="A1" s="1">
        <v>336</v>
      </c>
      <c t="s" r="B1" s="2">
        <v>337</v>
      </c>
      <c t="s" r="C1" s="2">
        <v>338</v>
      </c>
      <c t="s" r="D1" s="2">
        <v>339</v>
      </c>
      <c t="s" r="E1" s="2">
        <v>340</v>
      </c>
      <c t="s" r="F1" s="2">
        <v>4</v>
      </c>
      <c t="s" r="G1" s="2">
        <v>341</v>
      </c>
      <c t="s" r="H1" s="2">
        <v>2</v>
      </c>
      <c t="s" r="I1" s="2">
        <v>32</v>
      </c>
      <c t="s" r="J1" s="2">
        <v>342</v>
      </c>
      <c t="s" r="K1" s="2">
        <v>343</v>
      </c>
    </row>
    <row spans="1:11" r="2">
      <c t="s" r="A2" s="3">
        <v>323</v>
      </c>
    </row>
    <row spans="1:11" r="3">
      <c t="s" r="A3" s="4">
        <v>344</v>
      </c>
      <c t="n" r="H3" s="7">
        <v>224297</v>
      </c>
      <c t="n" r="I3" s="7">
        <v>34970</v>
      </c>
    </row>
    <row spans="1:11" r="4">
      <c t="s" r="A4" s="4">
        <v>345</v>
      </c>
      <c t="n" r="H4" s="6">
        <v>1942647</v>
      </c>
      <c t="n" r="I4" s="6">
        <v>2350656</v>
      </c>
    </row>
    <row spans="1:11" r="5">
      <c t="s" r="A5" s="4">
        <v>346</v>
      </c>
      <c t="s" r="H5" s="4">
        <v>347</v>
      </c>
    </row>
    <row spans="1:11" r="6">
      <c t="s" r="A6" s="4">
        <v>348</v>
      </c>
      <c t="n" r="C6" s="7">
        <v>6500000</v>
      </c>
    </row>
    <row spans="1:11" r="7">
      <c t="s" r="A7" s="4">
        <v>349</v>
      </c>
      <c t="n" r="H7" s="9">
        <v>8.449999999999999</v>
      </c>
      <c t="n" r="I7" s="9">
        <v>13.06</v>
      </c>
      <c t="n" r="K7" s="10">
        <v>16.2</v>
      </c>
    </row>
    <row spans="1:11" r="8">
      <c t="s" r="A8" s="4">
        <v>350</v>
      </c>
      <c t="n" r="C8" s="6">
        <v>5900000</v>
      </c>
    </row>
    <row spans="1:11" r="9">
      <c t="s" r="A9" s="4">
        <v>351</v>
      </c>
      <c t="s" r="E9" s="4">
        <v>352</v>
      </c>
    </row>
    <row spans="1:11" r="10">
      <c t="s" r="A10" s="4">
        <v>353</v>
      </c>
      <c t="n" r="H10" s="7">
        <v>515395</v>
      </c>
      <c t="n" r="I10" s="7">
        <v>5869635</v>
      </c>
    </row>
    <row spans="1:11" r="11">
      <c t="s" r="A11" s="4">
        <v>354</v>
      </c>
      <c t="n" r="H11" s="6">
        <v>558185</v>
      </c>
      <c t="n" r="I11" s="6">
        <v>0</v>
      </c>
    </row>
    <row spans="1:11" r="12">
      <c t="s" r="A12" s="4">
        <v>355</v>
      </c>
      <c t="n" r="D12" s="7">
        <v>60000000</v>
      </c>
    </row>
    <row spans="1:11" r="13">
      <c t="s" r="A13" s="4">
        <v>356</v>
      </c>
      <c t="n" r="H13" s="6">
        <v>515395</v>
      </c>
      <c t="n" r="I13" s="6">
        <v>0</v>
      </c>
    </row>
    <row spans="1:11" r="14">
      <c t="s" r="A14" s="4">
        <v>357</v>
      </c>
      <c t="n" r="C14" s="7">
        <v>1461796</v>
      </c>
      <c t="n" r="H14" s="6">
        <v>11</v>
      </c>
      <c t="n" r="I14" s="7">
        <v>7</v>
      </c>
    </row>
    <row spans="1:11" r="15">
      <c t="s" r="A15" s="4">
        <v>358</v>
      </c>
    </row>
    <row spans="1:11" r="16">
      <c t="s" r="A16" s="3">
        <v>323</v>
      </c>
    </row>
    <row spans="1:11" r="17">
      <c t="s" r="A17" s="4">
        <v>359</v>
      </c>
      <c t="n" r="D17" s="7">
        <v>13000000</v>
      </c>
    </row>
    <row spans="1:11" r="18">
      <c t="s" r="A18" s="4">
        <v>360</v>
      </c>
    </row>
    <row spans="1:11" r="19">
      <c t="s" r="A19" s="3">
        <v>323</v>
      </c>
    </row>
    <row spans="1:11" r="20">
      <c t="s" r="A20" s="4">
        <v>361</v>
      </c>
      <c t="n" r="F20" s="6">
        <v>417000</v>
      </c>
      <c t="n" r="G20" s="6">
        <v>207182</v>
      </c>
    </row>
    <row spans="1:11" r="21">
      <c t="s" r="A21" s="4">
        <v>362</v>
      </c>
      <c t="n" r="G21" s="6">
        <v>154189</v>
      </c>
    </row>
    <row spans="1:11" r="22">
      <c t="s" r="A22" s="4">
        <v>363</v>
      </c>
      <c t="n" r="J22" s="6">
        <v>10000000</v>
      </c>
    </row>
    <row spans="1:11" r="23">
      <c t="s" r="A23" s="4">
        <v>353</v>
      </c>
      <c t="n" r="F23" s="7">
        <v>1366941</v>
      </c>
      <c t="n" r="G23" s="7">
        <v>750000</v>
      </c>
    </row>
    <row spans="1:11" r="24">
      <c t="s" r="A24" s="4">
        <v>364</v>
      </c>
      <c t="n" r="G24" s="9">
        <v>3.62</v>
      </c>
    </row>
    <row spans="1:11" r="25">
      <c t="s" r="A25" s="4">
        <v>354</v>
      </c>
      <c t="n" r="G25" s="7">
        <v>558185</v>
      </c>
      <c t="n" r="H25" s="7">
        <v>558185</v>
      </c>
    </row>
    <row spans="1:11" r="26">
      <c t="s" r="A26" s="4">
        <v>114</v>
      </c>
    </row>
    <row spans="1:11" r="27">
      <c t="s" r="A27" s="3">
        <v>323</v>
      </c>
    </row>
    <row spans="1:11" r="28">
      <c t="s" r="A28" s="4">
        <v>361</v>
      </c>
      <c t="n" r="C28" s="6">
        <v>1143000</v>
      </c>
      <c t="n" r="H28" s="6">
        <v>140053</v>
      </c>
      <c t="n" r="I28" s="6">
        <v>1143000</v>
      </c>
    </row>
    <row spans="1:11" r="29">
      <c t="s" r="A29" s="4">
        <v>365</v>
      </c>
      <c t="n" r="C29" s="9">
        <v>5.7</v>
      </c>
    </row>
    <row spans="1:11" r="30">
      <c t="s" r="A30" s="4">
        <v>353</v>
      </c>
      <c t="n" r="H30" s="7">
        <v>0</v>
      </c>
      <c t="n" r="I30" s="7">
        <v>2</v>
      </c>
    </row>
    <row spans="1:11" r="31">
      <c t="s" r="A31" s="4">
        <v>366</v>
      </c>
      <c t="n" r="D31" s="6">
        <v>4240000</v>
      </c>
    </row>
    <row spans="1:11" r="32">
      <c t="s" r="A32" s="4">
        <v>367</v>
      </c>
    </row>
    <row spans="1:11" r="33">
      <c t="s" r="A33" s="3">
        <v>323</v>
      </c>
    </row>
    <row spans="1:11" r="34">
      <c t="s" r="A34" s="4">
        <v>361</v>
      </c>
      <c t="n" r="B34" s="6">
        <v>140053</v>
      </c>
    </row>
    <row spans="1:11" r="35">
      <c t="s" r="A35" s="4">
        <v>356</v>
      </c>
      <c t="n" r="B35" s="7">
        <v>515395</v>
      </c>
    </row>
    <row spans="1:11" r="36">
      <c t="s" r="A36" s="4">
        <v>368</v>
      </c>
    </row>
    <row spans="1:11" r="37">
      <c t="s" r="A37" s="3">
        <v>323</v>
      </c>
    </row>
    <row spans="1:11" r="38">
      <c t="s" r="A38" s="4">
        <v>369</v>
      </c>
      <c t="n" r="C38" s="6">
        <v>571500</v>
      </c>
    </row>
    <row spans="1:11" r="39">
      <c t="s" r="A39" s="4">
        <v>349</v>
      </c>
      <c t="n" r="C39" s="9">
        <v>7.12</v>
      </c>
    </row>
    <row spans="1:11" r="40">
      <c t="s" r="A40" s="4">
        <v>370</v>
      </c>
      <c t="s" r="H40" s="4">
        <v>371</v>
      </c>
    </row>
    <row spans="1:11" r="41">
      <c t="s" r="A41" s="4">
        <v>372</v>
      </c>
    </row>
    <row spans="1:11" r="42">
      <c t="s" r="A42" s="3">
        <v>323</v>
      </c>
    </row>
    <row spans="1:11" r="43">
      <c t="s" r="A43" s="4">
        <v>373</v>
      </c>
      <c t="s" r="H43" s="4">
        <v>374</v>
      </c>
      <c t="s" r="I43" s="4">
        <v>374</v>
      </c>
    </row>
    <row spans="1:11" r="44">
      <c t="s" r="A44" s="4">
        <v>375</v>
      </c>
    </row>
    <row spans="1:11" r="45">
      <c t="s" r="A45" s="3">
        <v>323</v>
      </c>
    </row>
    <row spans="1:11" r="46">
      <c t="s" r="A46" s="4">
        <v>373</v>
      </c>
      <c t="s" r="H46" s="4">
        <v>376</v>
      </c>
    </row>
    <row spans="1:11" r="47">
      <c t="s" r="A47" s="4">
        <v>377</v>
      </c>
    </row>
    <row spans="1:11" r="48">
      <c t="s" r="A48" s="3">
        <v>323</v>
      </c>
    </row>
    <row spans="1:11" r="49">
      <c t="s" r="A49" s="4">
        <v>378</v>
      </c>
      <c t="s" r="H49" s="4">
        <v>379</v>
      </c>
    </row>
    <row spans="1:11" r="50">
      <c t="s" r="A50" s="4">
        <v>380</v>
      </c>
    </row>
    <row spans="1:11" r="51">
      <c t="s" r="A51" s="3">
        <v>323</v>
      </c>
    </row>
    <row spans="1:11" r="52">
      <c t="s" r="A52" s="4">
        <v>378</v>
      </c>
      <c t="s" r="H52" s="4">
        <v>381</v>
      </c>
    </row>
    <row spans="1:11" r="53">
      <c t="s" r="A53" s="4">
        <v>382</v>
      </c>
    </row>
    <row spans="1:11" r="54">
      <c t="s" r="A54" s="3">
        <v>323</v>
      </c>
    </row>
    <row spans="1:11" r="55">
      <c t="s" r="A55" s="4">
        <v>373</v>
      </c>
      <c t="s" r="H55" s="4">
        <v>383</v>
      </c>
      <c t="s" r="I55" s="4">
        <v>3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r="A1" s="1">
        <v>385</v>
      </c>
      <c t="s" r="B1" s="2">
        <v>332</v>
      </c>
    </row>
    <row spans="1:2" r="2">
      <c t="s" r="A2" s="4">
        <v>386</v>
      </c>
      <c t="n" r="B2" s="7">
        <v>73033018</v>
      </c>
    </row>
    <row spans="1:2" r="3">
      <c t="s" r="A3" s="4">
        <v>387</v>
      </c>
      <c t="n" r="B3" s="6">
        <v>14934146</v>
      </c>
    </row>
    <row spans="1:2" r="4">
      <c t="s" r="A4" s="4">
        <v>388</v>
      </c>
      <c t="n" r="B4" s="7">
        <v>879671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89</v>
      </c>
      <c t="s" r="B1" s="2">
        <v>1</v>
      </c>
    </row>
    <row spans="1:3" r="2">
      <c t="s" r="B2" s="2">
        <v>2</v>
      </c>
      <c t="s" r="C2" s="2">
        <v>32</v>
      </c>
    </row>
    <row spans="1:3" r="3">
      <c t="s" r="A3" s="4">
        <v>390</v>
      </c>
      <c t="n" r="B3" s="7">
        <v>26798202</v>
      </c>
    </row>
    <row spans="1:3" r="4">
      <c t="s" r="A4" s="4">
        <v>391</v>
      </c>
      <c t="n" r="B4" s="6">
        <v>23559164</v>
      </c>
    </row>
    <row spans="1:3" r="5">
      <c t="s" r="A5" s="4">
        <v>392</v>
      </c>
      <c t="n" r="B5" s="6">
        <v>3239038</v>
      </c>
    </row>
    <row spans="1:3" r="6">
      <c t="s" r="A6" s="4">
        <v>41</v>
      </c>
      <c t="n" r="B6" s="6">
        <v>41534626</v>
      </c>
      <c t="n" r="C6" s="7">
        <v>0</v>
      </c>
    </row>
    <row spans="1:3" r="7">
      <c t="s" r="A7" s="4">
        <v>388</v>
      </c>
      <c t="n" r="B7" s="6">
        <v>87967164</v>
      </c>
    </row>
    <row spans="1:3" r="8">
      <c t="s" r="A8" s="4">
        <v>393</v>
      </c>
    </row>
    <row spans="1:3" r="9">
      <c t="s" r="A9" s="4">
        <v>394</v>
      </c>
      <c t="n" r="B9" s="7">
        <v>28698700</v>
      </c>
    </row>
    <row spans="1:3" r="10">
      <c t="s" r="A10" s="4">
        <v>395</v>
      </c>
      <c t="s" r="B10" s="4">
        <v>396</v>
      </c>
    </row>
    <row spans="1:3" r="11">
      <c t="s" r="A11" s="4">
        <v>397</v>
      </c>
    </row>
    <row spans="1:3" r="12">
      <c t="s" r="A12" s="4">
        <v>394</v>
      </c>
      <c t="n" r="B12" s="7">
        <v>9911000</v>
      </c>
    </row>
    <row spans="1:3" r="13">
      <c t="s" r="A13" s="4">
        <v>395</v>
      </c>
      <c t="s" r="B13" s="4">
        <v>398</v>
      </c>
    </row>
    <row spans="1:3" r="14">
      <c t="s" r="A14" s="4">
        <v>399</v>
      </c>
    </row>
    <row spans="1:3" r="15">
      <c t="s" r="A15" s="4">
        <v>394</v>
      </c>
      <c t="n" r="B15" s="7">
        <v>4543300</v>
      </c>
    </row>
    <row spans="1:3" r="16">
      <c t="s" r="A16" s="4">
        <v>395</v>
      </c>
      <c t="s" r="B16" s="4">
        <v>396</v>
      </c>
    </row>
    <row spans="1:3" r="17">
      <c t="s" r="A17" s="4">
        <v>400</v>
      </c>
    </row>
    <row spans="1:3" r="18">
      <c t="s" r="A18" s="4">
        <v>394</v>
      </c>
      <c t="n" r="B18" s="7">
        <v>40500</v>
      </c>
    </row>
    <row spans="1:3" r="19">
      <c t="s" r="A19" s="4">
        <v>395</v>
      </c>
      <c t="s" r="B19" s="4">
        <v>381</v>
      </c>
    </row>
    <row spans="1:3" r="20">
      <c t="s" r="A20" s="4">
        <v>401</v>
      </c>
    </row>
    <row spans="1:3" r="21">
      <c t="s" r="A21" s="4">
        <v>390</v>
      </c>
      <c t="n" r="B21" s="7">
        <v>5989904</v>
      </c>
    </row>
    <row spans="1:3" r="22">
      <c t="s" r="A22" s="4">
        <v>402</v>
      </c>
    </row>
    <row spans="1:3" r="23">
      <c t="s" r="A23" s="4">
        <v>390</v>
      </c>
      <c t="n" r="B23" s="6">
        <v>13132697</v>
      </c>
    </row>
    <row spans="1:3" r="24">
      <c t="s" r="A24" s="4">
        <v>403</v>
      </c>
    </row>
    <row spans="1:3" r="25">
      <c t="s" r="A25" s="4">
        <v>390</v>
      </c>
      <c t="n" r="B25" s="6">
        <v>208116</v>
      </c>
    </row>
    <row spans="1:3" r="26">
      <c t="s" r="A26" s="4">
        <v>404</v>
      </c>
    </row>
    <row spans="1:3" r="27">
      <c t="s" r="A27" s="4">
        <v>390</v>
      </c>
      <c t="n" r="B27" s="6">
        <v>7409667</v>
      </c>
    </row>
    <row spans="1:3" r="28">
      <c t="s" r="A28" s="4">
        <v>405</v>
      </c>
    </row>
    <row spans="1:3" r="29">
      <c t="s" r="A29" s="4">
        <v>390</v>
      </c>
      <c t="n" r="B29" s="7">
        <v>578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406</v>
      </c>
      <c t="s" r="B1" s="2">
        <v>1</v>
      </c>
    </row>
    <row spans="1:3" r="2">
      <c t="s" r="B2" s="2">
        <v>2</v>
      </c>
      <c t="s" r="C2" s="2">
        <v>32</v>
      </c>
    </row>
    <row spans="1:3" r="3">
      <c t="s" r="A3" s="4">
        <v>80</v>
      </c>
      <c t="n" r="B3" s="7">
        <v>86517599</v>
      </c>
      <c t="n" r="C3" s="7">
        <v>77651056</v>
      </c>
    </row>
    <row spans="1:3" r="4">
      <c t="s" r="A4" s="4">
        <v>128</v>
      </c>
      <c t="n" r="B4" s="7">
        <v>-5845125</v>
      </c>
      <c t="n" r="C4" s="7">
        <v>-155650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spans="1:5" r="1">
      <c t="s" r="A1" s="1">
        <v>407</v>
      </c>
      <c t="s" r="B1" s="2">
        <v>408</v>
      </c>
      <c t="s" r="D1" s="2">
        <v>1</v>
      </c>
    </row>
    <row spans="1:5" r="2">
      <c t="s" r="B2" s="2">
        <v>339</v>
      </c>
      <c t="s" r="C2" s="2">
        <v>409</v>
      </c>
      <c t="s" r="D2" s="2">
        <v>2</v>
      </c>
      <c t="s" r="E2" s="2">
        <v>32</v>
      </c>
    </row>
    <row spans="1:5" r="3">
      <c t="s" r="A3" s="4">
        <v>410</v>
      </c>
      <c t="n" r="D3" s="7">
        <v>250000</v>
      </c>
    </row>
    <row spans="1:5" r="4">
      <c t="s" r="A4" s="4">
        <v>411</v>
      </c>
      <c t="n" r="B4" s="7">
        <v>65000000</v>
      </c>
    </row>
    <row spans="1:5" r="5">
      <c t="s" r="A5" s="4">
        <v>412</v>
      </c>
      <c t="n" r="D5" s="6">
        <v>-2174430</v>
      </c>
      <c t="n" r="E5" s="7">
        <v>-10507869</v>
      </c>
    </row>
    <row spans="1:5" r="6">
      <c t="s" r="A6" s="4">
        <v>413</v>
      </c>
      <c t="n" r="D6" s="6">
        <v>4900000</v>
      </c>
    </row>
    <row spans="1:5" r="7">
      <c t="s" r="A7" s="4">
        <v>414</v>
      </c>
    </row>
    <row spans="1:5" r="8">
      <c t="s" r="A8" s="4">
        <v>410</v>
      </c>
      <c t="n" r="B8" s="6">
        <v>60000000</v>
      </c>
    </row>
    <row spans="1:5" r="9">
      <c t="s" r="A9" s="4">
        <v>359</v>
      </c>
      <c t="n" r="B9" s="6">
        <v>13000000</v>
      </c>
    </row>
    <row spans="1:5" r="10">
      <c t="s" r="A10" s="4">
        <v>415</v>
      </c>
      <c t="n" r="C10" s="6">
        <v>4240</v>
      </c>
    </row>
    <row spans="1:5" r="11">
      <c t="s" r="A11" s="4">
        <v>411</v>
      </c>
      <c t="n" r="B11" s="7">
        <v>68000000</v>
      </c>
    </row>
    <row spans="1:5" r="12">
      <c t="s" r="A12" s="4">
        <v>416</v>
      </c>
      <c t="s" r="B12" s="4">
        <v>417</v>
      </c>
    </row>
    <row spans="1:5" r="13">
      <c t="s" r="A13" s="4">
        <v>412</v>
      </c>
      <c t="n" r="D13" s="7">
        <v>2888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18</v>
      </c>
      <c t="s" r="B1" s="2">
        <v>419</v>
      </c>
      <c t="s" r="C1" s="2">
        <v>337</v>
      </c>
      <c t="s" r="D1" s="2">
        <v>338</v>
      </c>
      <c t="s" r="E1" s="2">
        <v>339</v>
      </c>
      <c t="s" r="F1" s="2">
        <v>342</v>
      </c>
      <c t="s" r="G1" s="2">
        <v>4</v>
      </c>
      <c t="s" r="H1" s="2">
        <v>341</v>
      </c>
      <c t="s" r="I1" s="2">
        <v>2</v>
      </c>
      <c t="s" r="J1" s="2">
        <v>32</v>
      </c>
      <c t="s" r="K1" s="2">
        <v>343</v>
      </c>
    </row>
    <row spans="1:11" r="2">
      <c t="s" r="A2" s="3">
        <v>420</v>
      </c>
    </row>
    <row spans="1:11" r="3">
      <c t="s" r="A3" s="4">
        <v>350</v>
      </c>
      <c t="n" r="D3" s="7">
        <v>5900000</v>
      </c>
    </row>
    <row spans="1:11" r="4">
      <c t="s" r="A4" s="4">
        <v>348</v>
      </c>
      <c t="n" r="D4" s="7">
        <v>6500000</v>
      </c>
    </row>
    <row spans="1:11" r="5">
      <c t="s" r="A5" s="4">
        <v>349</v>
      </c>
      <c t="n" r="I5" s="9">
        <v>8.449999999999999</v>
      </c>
      <c t="n" r="J5" s="9">
        <v>13.06</v>
      </c>
      <c t="n" r="K5" s="10">
        <v>16.2</v>
      </c>
    </row>
    <row spans="1:11" r="6">
      <c t="s" r="A6" s="4">
        <v>353</v>
      </c>
      <c t="n" r="I6" s="7">
        <v>515395</v>
      </c>
      <c t="n" r="J6" s="7">
        <v>5869635</v>
      </c>
    </row>
    <row spans="1:11" r="7">
      <c t="s" r="A7" s="4">
        <v>421</v>
      </c>
      <c t="s" r="D7" s="4">
        <v>422</v>
      </c>
    </row>
    <row spans="1:11" r="8">
      <c t="s" r="A8" s="4">
        <v>354</v>
      </c>
      <c t="n" r="I8" s="7">
        <v>558185</v>
      </c>
      <c t="n" r="J8" s="7">
        <v>0</v>
      </c>
    </row>
    <row spans="1:11" r="9">
      <c t="s" r="A9" s="4">
        <v>423</v>
      </c>
    </row>
    <row spans="1:11" r="10">
      <c t="s" r="A10" s="3">
        <v>420</v>
      </c>
    </row>
    <row spans="1:11" r="11">
      <c t="s" r="A11" s="4">
        <v>424</v>
      </c>
      <c t="n" r="H11" s="7">
        <v>4000000</v>
      </c>
    </row>
    <row spans="1:11" r="12">
      <c t="s" r="A12" s="4">
        <v>415</v>
      </c>
      <c t="n" r="H12" s="6">
        <v>150000</v>
      </c>
    </row>
    <row spans="1:11" r="13">
      <c t="s" r="A13" s="4">
        <v>425</v>
      </c>
    </row>
    <row spans="1:11" r="14">
      <c t="s" r="A14" s="3">
        <v>420</v>
      </c>
    </row>
    <row spans="1:11" r="15">
      <c t="s" r="A15" s="4">
        <v>426</v>
      </c>
      <c t="n" r="B15" s="6">
        <v>78510</v>
      </c>
    </row>
    <row spans="1:11" r="16">
      <c t="s" r="A16" s="4">
        <v>427</v>
      </c>
      <c t="n" r="B16" s="9">
        <v>3.19</v>
      </c>
    </row>
    <row spans="1:11" r="17">
      <c t="s" r="A17" s="4">
        <v>365</v>
      </c>
      <c t="n" r="E17" s="9">
        <v>3.4</v>
      </c>
    </row>
    <row spans="1:11" r="18">
      <c t="s" r="A18" s="4">
        <v>353</v>
      </c>
      <c t="n" r="B18" s="7">
        <v>250447</v>
      </c>
    </row>
    <row spans="1:11" r="19">
      <c t="s" r="A19" s="4">
        <v>114</v>
      </c>
    </row>
    <row spans="1:11" r="20">
      <c t="s" r="A20" s="3">
        <v>420</v>
      </c>
    </row>
    <row spans="1:11" r="21">
      <c t="s" r="A21" s="4">
        <v>426</v>
      </c>
      <c t="n" r="D21" s="6">
        <v>1143000</v>
      </c>
      <c t="n" r="I21" s="6">
        <v>140053</v>
      </c>
      <c t="n" r="J21" s="6">
        <v>1143000</v>
      </c>
    </row>
    <row spans="1:11" r="22">
      <c t="s" r="A22" s="4">
        <v>365</v>
      </c>
      <c t="n" r="D22" s="9">
        <v>5.7</v>
      </c>
    </row>
    <row spans="1:11" r="23">
      <c t="s" r="A23" s="4">
        <v>353</v>
      </c>
      <c t="n" r="I23" s="7">
        <v>0</v>
      </c>
      <c t="n" r="J23" s="7">
        <v>2</v>
      </c>
    </row>
    <row spans="1:11" r="24">
      <c t="s" r="A24" s="4">
        <v>415</v>
      </c>
      <c t="n" r="E24" s="6">
        <v>4242655</v>
      </c>
      <c t="n" r="I24" s="6">
        <v>4242655</v>
      </c>
    </row>
    <row spans="1:11" r="25">
      <c t="s" r="A25" s="4">
        <v>368</v>
      </c>
    </row>
    <row spans="1:11" r="26">
      <c t="s" r="A26" s="3">
        <v>420</v>
      </c>
    </row>
    <row spans="1:11" r="27">
      <c t="s" r="A27" s="4">
        <v>369</v>
      </c>
      <c t="n" r="D27" s="6">
        <v>571500</v>
      </c>
    </row>
    <row spans="1:11" r="28">
      <c t="s" r="A28" s="4">
        <v>349</v>
      </c>
      <c t="n" r="D28" s="9">
        <v>7.12</v>
      </c>
    </row>
    <row spans="1:11" r="29">
      <c t="s" r="A29" s="4">
        <v>367</v>
      </c>
    </row>
    <row spans="1:11" r="30">
      <c t="s" r="A30" s="3">
        <v>420</v>
      </c>
    </row>
    <row spans="1:11" r="31">
      <c t="s" r="A31" s="4">
        <v>426</v>
      </c>
      <c t="n" r="C31" s="6">
        <v>140053</v>
      </c>
    </row>
    <row spans="1:11" r="32">
      <c t="s" r="A32" s="4">
        <v>428</v>
      </c>
    </row>
    <row spans="1:11" r="33">
      <c t="s" r="A33" s="3">
        <v>420</v>
      </c>
    </row>
    <row spans="1:11" r="34">
      <c t="s" r="A34" s="4">
        <v>426</v>
      </c>
      <c t="n" r="C34" s="6">
        <v>140053</v>
      </c>
    </row>
    <row spans="1:11" r="35">
      <c t="s" r="A35" s="4">
        <v>353</v>
      </c>
      <c t="n" r="C35" s="7">
        <v>515395</v>
      </c>
    </row>
    <row spans="1:11" r="36">
      <c t="s" r="A36" s="4">
        <v>360</v>
      </c>
    </row>
    <row spans="1:11" r="37">
      <c t="s" r="A37" s="3">
        <v>420</v>
      </c>
    </row>
    <row spans="1:11" r="38">
      <c t="s" r="A38" s="4">
        <v>426</v>
      </c>
      <c t="n" r="G38" s="6">
        <v>417000</v>
      </c>
      <c t="n" r="H38" s="6">
        <v>207182</v>
      </c>
    </row>
    <row spans="1:11" r="39">
      <c t="s" r="A39" s="4">
        <v>363</v>
      </c>
      <c t="n" r="F39" s="6">
        <v>10000000</v>
      </c>
    </row>
    <row spans="1:11" r="40">
      <c t="s" r="A40" s="4">
        <v>353</v>
      </c>
      <c t="n" r="G40" s="7">
        <v>1366941</v>
      </c>
      <c t="n" r="H40" s="7">
        <v>750000</v>
      </c>
    </row>
    <row spans="1:11" r="41">
      <c t="s" r="A41" s="4">
        <v>362</v>
      </c>
      <c t="n" r="H41" s="6">
        <v>154189</v>
      </c>
    </row>
    <row spans="1:11" r="42">
      <c t="s" r="A42" s="4">
        <v>429</v>
      </c>
      <c t="n" r="F42" s="6">
        <v>50000</v>
      </c>
    </row>
    <row spans="1:11" r="43">
      <c t="s" r="A43" s="4">
        <v>430</v>
      </c>
      <c t="n" r="F43" s="7">
        <v>500000</v>
      </c>
    </row>
    <row spans="1:11" r="44">
      <c t="s" r="A44" s="4">
        <v>431</v>
      </c>
      <c t="s" r="F44" s="4">
        <v>432</v>
      </c>
    </row>
    <row spans="1:11" r="45">
      <c t="s" r="A45" s="4">
        <v>354</v>
      </c>
      <c t="n" r="H45" s="7">
        <v>558185</v>
      </c>
      <c t="n" r="I45" s="7">
        <v>558185</v>
      </c>
    </row>
    <row spans="1:11" r="46">
      <c t="s" r="A46" s="4">
        <v>433</v>
      </c>
    </row>
    <row spans="1:11" r="47">
      <c t="s" r="A47" s="3">
        <v>420</v>
      </c>
    </row>
    <row spans="1:11" r="48">
      <c t="s" r="A48" s="4">
        <v>427</v>
      </c>
      <c t="n" r="B48" s="9">
        <v>3.19</v>
      </c>
    </row>
    <row spans="1:11" r="49">
      <c t="s" r="A49" s="4">
        <v>353</v>
      </c>
      <c t="n" r="B49" s="7">
        <v>250447</v>
      </c>
    </row>
    <row spans="1:11" r="50">
      <c t="s" r="A50" s="4">
        <v>434</v>
      </c>
    </row>
    <row spans="1:11" r="51">
      <c t="s" r="A51" s="3">
        <v>420</v>
      </c>
    </row>
    <row spans="1:11" r="52">
      <c t="s" r="A52" s="4">
        <v>353</v>
      </c>
      <c t="n" r="E52" s="7">
        <v>60000000</v>
      </c>
    </row>
    <row spans="1:11" r="53">
      <c t="s" r="A53" s="4">
        <v>435</v>
      </c>
      <c t="n" r="E53" s="7">
        <v>1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436</v>
      </c>
      <c t="s" r="B1" s="2">
        <v>2</v>
      </c>
      <c t="s" r="C1" s="2">
        <v>32</v>
      </c>
    </row>
    <row spans="1:3" r="2">
      <c t="s" r="A2" s="3">
        <v>437</v>
      </c>
    </row>
    <row spans="1:3" r="3">
      <c t="s" r="A3" s="4">
        <v>438</v>
      </c>
      <c t="n" r="B3" s="7">
        <v>4860914</v>
      </c>
      <c t="n" r="C3" s="7">
        <v>3836635</v>
      </c>
    </row>
    <row spans="1:3" r="4">
      <c t="s" r="A4" s="4">
        <v>439</v>
      </c>
      <c t="n" r="B4" s="6">
        <v>2720707</v>
      </c>
      <c t="n" r="C4" s="6">
        <v>2484635</v>
      </c>
    </row>
    <row spans="1:3" r="5">
      <c t="s" r="A5" s="4">
        <v>440</v>
      </c>
      <c t="n" r="B5" s="6">
        <v>18289674</v>
      </c>
      <c t="n" r="C5" s="6">
        <v>5163458</v>
      </c>
    </row>
    <row spans="1:3" r="6">
      <c t="s" r="A6" s="4">
        <v>441</v>
      </c>
      <c t="n" r="B6" s="6">
        <v>25871295</v>
      </c>
      <c t="n" r="C6" s="6">
        <v>11484728</v>
      </c>
    </row>
    <row spans="1:3" r="7">
      <c t="s" r="A7" s="4">
        <v>442</v>
      </c>
      <c t="n" r="B7" s="6">
        <v>-3186579</v>
      </c>
      <c t="n" r="C7" s="6">
        <v>-1926080</v>
      </c>
    </row>
    <row spans="1:3" r="8">
      <c t="s" r="A8" s="4">
        <v>443</v>
      </c>
      <c t="n" r="B8" s="6">
        <v>22684716</v>
      </c>
      <c t="n" r="C8" s="6">
        <v>9558648</v>
      </c>
    </row>
    <row spans="1:3" r="9">
      <c t="s" r="A9" s="3">
        <v>39</v>
      </c>
    </row>
    <row spans="1:3" r="10">
      <c t="s" r="A10" s="4">
        <v>440</v>
      </c>
      <c t="n" r="B10" s="6">
        <v>2021077</v>
      </c>
      <c t="n" r="C10" s="6">
        <v>2860248</v>
      </c>
    </row>
    <row spans="1:3" r="11">
      <c t="s" r="A11" s="4">
        <v>442</v>
      </c>
      <c t="n" r="B11" s="6">
        <v>-413162</v>
      </c>
      <c t="n" r="C11" s="6">
        <v>-925990</v>
      </c>
    </row>
    <row spans="1:3" r="12">
      <c t="s" r="A12" s="4">
        <v>444</v>
      </c>
      <c t="n" r="B12" s="6">
        <v>1607915</v>
      </c>
      <c t="n" r="C12" s="6">
        <v>1934258</v>
      </c>
    </row>
    <row spans="1:3" r="13">
      <c t="s" r="A13" s="4">
        <v>445</v>
      </c>
      <c t="n" r="B13" s="7">
        <v>24292631</v>
      </c>
      <c t="n" r="C13" s="7">
        <v>114929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46</v>
      </c>
      <c t="s" r="B1" s="2">
        <v>447</v>
      </c>
      <c t="s" r="C1" s="2">
        <v>1</v>
      </c>
    </row>
    <row spans="1:4" r="2">
      <c t="s" r="B2" s="2">
        <v>448</v>
      </c>
      <c t="s" r="C2" s="2">
        <v>2</v>
      </c>
      <c t="s" r="D2" s="2">
        <v>32</v>
      </c>
    </row>
    <row spans="1:4" r="3">
      <c t="s" r="A3" s="3">
        <v>449</v>
      </c>
    </row>
    <row spans="1:4" r="4">
      <c t="s" r="A4" s="4">
        <v>450</v>
      </c>
      <c t="n" r="D4" s="7">
        <v>80042</v>
      </c>
    </row>
    <row spans="1:4" r="5">
      <c t="s" r="A5" s="4">
        <v>451</v>
      </c>
      <c t="n" r="D5" s="6">
        <v>832507</v>
      </c>
    </row>
    <row spans="1:4" r="6">
      <c t="s" r="A6" s="4">
        <v>452</v>
      </c>
      <c t="n" r="D6" s="6">
        <v>0</v>
      </c>
    </row>
    <row spans="1:4" r="7">
      <c t="s" r="A7" s="4">
        <v>453</v>
      </c>
      <c t="n" r="C7" s="7">
        <v>233748</v>
      </c>
      <c t="n" r="D7" s="7">
        <v>912549</v>
      </c>
    </row>
    <row spans="1:4" r="8">
      <c t="s" r="A8" s="4">
        <v>410</v>
      </c>
      <c t="n" r="C8" s="6">
        <v>250000</v>
      </c>
    </row>
    <row spans="1:4" r="9">
      <c t="s" r="A9" s="4">
        <v>454</v>
      </c>
      <c t="n" r="C9" s="6">
        <v>100000</v>
      </c>
    </row>
    <row spans="1:4" r="10">
      <c t="s" r="A10" s="4">
        <v>455</v>
      </c>
      <c t="n" r="B10" s="7">
        <v>285224</v>
      </c>
    </row>
    <row spans="1:4" r="11">
      <c t="s" r="A11" s="4">
        <v>456</v>
      </c>
      <c t="n" r="C11" s="7">
        <v>51476</v>
      </c>
    </row>
    <row spans="1:4" r="12">
      <c t="s" r="A12" s="4">
        <v>457</v>
      </c>
    </row>
    <row spans="1:4" r="13">
      <c t="s" r="A13" s="3">
        <v>449</v>
      </c>
    </row>
    <row spans="1:4" r="14">
      <c t="s" r="A14" s="4">
        <v>373</v>
      </c>
      <c t="s" r="C14" s="4">
        <v>374</v>
      </c>
      <c t="s" r="D14" s="4">
        <v>374</v>
      </c>
    </row>
    <row spans="1:4" r="15">
      <c t="s" r="A15" s="4">
        <v>372</v>
      </c>
    </row>
    <row spans="1:4" r="16">
      <c t="s" r="A16" s="3">
        <v>449</v>
      </c>
    </row>
    <row spans="1:4" r="17">
      <c t="s" r="A17" s="4">
        <v>373</v>
      </c>
      <c t="s" r="C17" s="4">
        <v>374</v>
      </c>
      <c t="s" r="D17" s="4">
        <v>3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spans="1:5" r="1">
      <c t="s" r="A1" s="1">
        <v>112</v>
      </c>
      <c t="s" r="B1" s="2">
        <v>113</v>
      </c>
      <c t="s" r="C1" s="2">
        <v>114</v>
      </c>
      <c t="s" r="D1" s="2">
        <v>115</v>
      </c>
      <c t="s" r="E1" s="2">
        <v>116</v>
      </c>
    </row>
    <row spans="1:5" r="2">
      <c t="s" r="A2" s="4">
        <v>117</v>
      </c>
      <c t="n" r="B2" s="7">
        <v>-3842177</v>
      </c>
      <c t="n" r="C2" s="7">
        <v>5</v>
      </c>
      <c t="n" r="D2" s="7">
        <v>56516491</v>
      </c>
      <c t="n" r="E2" s="7">
        <v>-60358673</v>
      </c>
    </row>
    <row spans="1:5" r="3">
      <c t="s" r="A3" s="4">
        <v>118</v>
      </c>
      <c t="n" r="C3" s="6">
        <v>5348282</v>
      </c>
    </row>
    <row spans="1:5" r="4">
      <c t="s" r="A4" s="4">
        <v>119</v>
      </c>
      <c t="n" r="B4" s="6">
        <v>935316</v>
      </c>
      <c t="n" r="C4" s="7">
        <v>0</v>
      </c>
      <c t="n" r="D4" s="6">
        <v>935316</v>
      </c>
      <c t="n" r="E4" s="6">
        <v>0</v>
      </c>
    </row>
    <row spans="1:5" r="5">
      <c t="s" r="A5" s="4">
        <v>120</v>
      </c>
      <c t="n" r="C5" s="6">
        <v>38364</v>
      </c>
    </row>
    <row spans="1:5" r="6">
      <c t="s" r="A6" s="4">
        <v>121</v>
      </c>
      <c t="n" r="B6" s="6">
        <v>136977</v>
      </c>
      <c t="n" r="C6" s="7">
        <v>0</v>
      </c>
      <c t="n" r="D6" s="6">
        <v>136977</v>
      </c>
      <c t="n" r="E6" s="6">
        <v>0</v>
      </c>
    </row>
    <row spans="1:5" r="7">
      <c t="s" r="A7" s="4">
        <v>122</v>
      </c>
      <c t="n" r="C7" s="6">
        <v>0</v>
      </c>
    </row>
    <row spans="1:5" r="8">
      <c t="s" r="A8" s="4">
        <v>123</v>
      </c>
      <c t="n" r="B8" s="6">
        <v>5869635</v>
      </c>
      <c t="n" r="C8" s="7">
        <v>2</v>
      </c>
      <c t="n" r="D8" s="6">
        <v>5869633</v>
      </c>
      <c t="n" r="E8" s="6">
        <v>0</v>
      </c>
    </row>
    <row spans="1:5" r="9">
      <c t="s" r="A9" s="4">
        <v>124</v>
      </c>
      <c t="n" r="C9" s="6">
        <v>1143000</v>
      </c>
    </row>
    <row spans="1:5" r="10">
      <c t="s" r="A10" s="4">
        <v>125</v>
      </c>
      <c t="n" r="B10" s="6">
        <v>-1461796</v>
      </c>
      <c t="n" r="C10" s="7">
        <v>0</v>
      </c>
      <c t="n" r="D10" s="6">
        <v>-1461796</v>
      </c>
      <c t="n" r="E10" s="6">
        <v>0</v>
      </c>
    </row>
    <row spans="1:5" r="11">
      <c t="s" r="A11" s="4">
        <v>126</v>
      </c>
      <c t="n" r="B11" s="6">
        <v>1094999</v>
      </c>
      <c t="n" r="C11" s="7">
        <v>0</v>
      </c>
      <c t="n" r="D11" s="6">
        <v>1094999</v>
      </c>
      <c t="n" r="E11" s="6">
        <v>0</v>
      </c>
    </row>
    <row spans="1:5" r="12">
      <c t="s" r="A12" s="4">
        <v>127</v>
      </c>
      <c t="n" r="C12" s="6">
        <v>150000</v>
      </c>
    </row>
    <row spans="1:5" r="13">
      <c t="s" r="A13" s="4">
        <v>128</v>
      </c>
      <c t="n" r="B13" s="6">
        <v>-10507869</v>
      </c>
      <c t="n" r="C13" s="7">
        <v>0</v>
      </c>
      <c t="n" r="D13" s="6">
        <v>0</v>
      </c>
      <c t="n" r="E13" s="6">
        <v>-10507869</v>
      </c>
    </row>
    <row spans="1:5" r="14">
      <c t="s" r="A14" s="4">
        <v>129</v>
      </c>
      <c t="n" r="B14" s="6">
        <v>-7774915</v>
      </c>
      <c t="n" r="C14" s="7">
        <v>7</v>
      </c>
      <c t="n" r="D14" s="6">
        <v>63091620</v>
      </c>
      <c t="n" r="E14" s="6">
        <v>-70866542</v>
      </c>
    </row>
    <row spans="1:5" r="15">
      <c t="s" r="A15" s="4">
        <v>130</v>
      </c>
      <c t="n" r="C15" s="6">
        <v>6679646</v>
      </c>
    </row>
    <row spans="1:5" r="16">
      <c t="s" r="A16" s="4">
        <v>119</v>
      </c>
      <c t="n" r="B16" s="6">
        <v>569705</v>
      </c>
      <c t="n" r="C16" s="7">
        <v>0</v>
      </c>
      <c t="n" r="D16" s="6">
        <v>569705</v>
      </c>
      <c t="n" r="E16" s="6">
        <v>0</v>
      </c>
    </row>
    <row spans="1:5" r="17">
      <c t="s" r="A17" s="4">
        <v>120</v>
      </c>
      <c t="n" r="C17" s="6">
        <v>0</v>
      </c>
    </row>
    <row spans="1:5" r="18">
      <c t="s" r="A18" s="4">
        <v>121</v>
      </c>
      <c t="n" r="B18" s="6">
        <v>120000</v>
      </c>
      <c t="n" r="C18" s="7">
        <v>0</v>
      </c>
      <c t="n" r="D18" s="6">
        <v>120000</v>
      </c>
      <c t="n" r="E18" s="6">
        <v>0</v>
      </c>
    </row>
    <row spans="1:5" r="19">
      <c t="s" r="A19" s="4">
        <v>122</v>
      </c>
      <c t="n" r="C19" s="6">
        <v>39312</v>
      </c>
    </row>
    <row spans="1:5" r="20">
      <c t="s" r="A20" s="4">
        <v>131</v>
      </c>
      <c t="n" r="B20" s="6">
        <v>11500</v>
      </c>
      <c t="n" r="C20" s="7">
        <v>0</v>
      </c>
      <c t="n" r="D20" s="6">
        <v>11500</v>
      </c>
      <c t="n" r="E20" s="6">
        <v>0</v>
      </c>
    </row>
    <row spans="1:5" r="21">
      <c t="s" r="A21" s="4">
        <v>132</v>
      </c>
      <c t="n" r="C21" s="6">
        <v>17564</v>
      </c>
    </row>
    <row spans="1:5" r="22">
      <c t="s" r="A22" s="4">
        <v>123</v>
      </c>
      <c t="n" r="B22" s="6">
        <v>515395</v>
      </c>
      <c t="n" r="C22" s="7">
        <v>0</v>
      </c>
      <c t="n" r="D22" s="6">
        <v>515395</v>
      </c>
      <c t="n" r="E22" s="6">
        <v>0</v>
      </c>
    </row>
    <row spans="1:5" r="23">
      <c t="s" r="A23" s="4">
        <v>124</v>
      </c>
      <c t="n" r="C23" s="6">
        <v>140053</v>
      </c>
    </row>
    <row spans="1:5" r="24">
      <c t="s" r="A24" s="4">
        <v>125</v>
      </c>
      <c t="n" r="B24" s="6">
        <v>14934146</v>
      </c>
      <c t="n" r="C24" s="7">
        <v>4</v>
      </c>
      <c t="n" r="D24" s="6">
        <v>14934142</v>
      </c>
      <c t="n" r="E24" s="6">
        <v>0</v>
      </c>
    </row>
    <row spans="1:5" r="25">
      <c t="s" r="A25" s="4">
        <v>125</v>
      </c>
      <c t="n" r="C25" s="6">
        <v>4242655</v>
      </c>
    </row>
    <row spans="1:5" r="26">
      <c t="s" r="A26" s="4">
        <v>133</v>
      </c>
      <c t="n" r="B26" s="6">
        <v>2675126</v>
      </c>
      <c t="n" r="C26" s="7">
        <v>0</v>
      </c>
      <c t="n" r="D26" s="6">
        <v>2675126</v>
      </c>
      <c t="n" r="E26" s="6">
        <v>0</v>
      </c>
    </row>
    <row spans="1:5" r="27">
      <c t="s" r="A27" s="4">
        <v>134</v>
      </c>
      <c t="n" r="C27" s="6">
        <v>778371</v>
      </c>
    </row>
    <row spans="1:5" r="28">
      <c t="s" r="A28" s="4">
        <v>128</v>
      </c>
      <c t="n" r="B28" s="6">
        <v>-2174430</v>
      </c>
      <c t="n" r="C28" s="7">
        <v>0</v>
      </c>
      <c t="n" r="D28" s="6">
        <v>0</v>
      </c>
      <c t="n" r="E28" s="6">
        <v>-2174430</v>
      </c>
    </row>
    <row spans="1:5" r="29">
      <c t="s" r="A29" s="4">
        <v>135</v>
      </c>
      <c t="n" r="B29" s="7">
        <v>8876527</v>
      </c>
      <c t="n" r="C29" s="7">
        <v>11</v>
      </c>
      <c t="n" r="D29" s="7">
        <v>81917488</v>
      </c>
      <c t="n" r="E29" s="7">
        <v>-73040972</v>
      </c>
    </row>
    <row spans="1:5" r="30">
      <c t="s" r="A30" s="4">
        <v>136</v>
      </c>
      <c t="n" r="C30" s="6">
        <v>118976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58</v>
      </c>
      <c t="s" r="B1" s="2">
        <v>2</v>
      </c>
      <c t="s" r="C1" s="2">
        <v>32</v>
      </c>
    </row>
    <row spans="1:3" r="2">
      <c t="s" r="A2" s="3">
        <v>459</v>
      </c>
    </row>
    <row spans="1:3" r="3">
      <c t="s" r="A3" s="4">
        <v>460</v>
      </c>
      <c t="n" r="B3" s="7">
        <v>17242153</v>
      </c>
      <c t="n" r="C3" s="7">
        <v>9527785</v>
      </c>
    </row>
    <row spans="1:3" r="4">
      <c t="s" r="A4" s="4">
        <v>461</v>
      </c>
      <c t="n" r="B4" s="6">
        <v>-5425524</v>
      </c>
      <c t="n" r="C4" s="6">
        <v>-4873258</v>
      </c>
    </row>
    <row spans="1:3" r="5">
      <c t="s" r="A5" s="4">
        <v>40</v>
      </c>
      <c t="n" r="B5" s="6">
        <v>11816629</v>
      </c>
      <c t="n" r="C5" s="6">
        <v>4654527</v>
      </c>
    </row>
    <row spans="1:3" r="6">
      <c t="s" r="A6" s="4">
        <v>462</v>
      </c>
    </row>
    <row spans="1:3" r="7">
      <c t="s" r="A7" s="3">
        <v>459</v>
      </c>
    </row>
    <row spans="1:3" r="8">
      <c t="s" r="A8" s="4">
        <v>460</v>
      </c>
      <c t="n" r="B8" s="6">
        <v>0</v>
      </c>
      <c t="n" r="C8" s="6">
        <v>1657579</v>
      </c>
    </row>
    <row spans="1:3" r="9">
      <c t="s" r="A9" s="4">
        <v>463</v>
      </c>
    </row>
    <row spans="1:3" r="10">
      <c t="s" r="A10" s="3">
        <v>459</v>
      </c>
    </row>
    <row spans="1:3" r="11">
      <c t="s" r="A11" s="4">
        <v>460</v>
      </c>
      <c t="n" r="B11" s="6">
        <v>5368567</v>
      </c>
      <c t="n" r="C11" s="6">
        <v>4724608</v>
      </c>
    </row>
    <row spans="1:3" r="12">
      <c t="s" r="A12" s="4">
        <v>464</v>
      </c>
    </row>
    <row spans="1:3" r="13">
      <c t="s" r="A13" s="3">
        <v>459</v>
      </c>
    </row>
    <row spans="1:3" r="14">
      <c t="s" r="A14" s="4">
        <v>460</v>
      </c>
      <c t="n" r="B14" s="6">
        <v>348404</v>
      </c>
      <c t="n" r="C14" s="6">
        <v>225009</v>
      </c>
    </row>
    <row spans="1:3" r="15">
      <c t="s" r="A15" s="4">
        <v>465</v>
      </c>
    </row>
    <row spans="1:3" r="16">
      <c t="s" r="A16" s="3">
        <v>459</v>
      </c>
    </row>
    <row spans="1:3" r="17">
      <c t="s" r="A17" s="4">
        <v>460</v>
      </c>
      <c t="n" r="B17" s="6">
        <v>503587</v>
      </c>
      <c t="n" r="C17" s="6">
        <v>345039</v>
      </c>
    </row>
    <row spans="1:3" r="18">
      <c t="s" r="A18" s="4">
        <v>466</v>
      </c>
    </row>
    <row spans="1:3" r="19">
      <c t="s" r="A19" s="3">
        <v>459</v>
      </c>
    </row>
    <row spans="1:3" r="20">
      <c t="s" r="A20" s="4">
        <v>460</v>
      </c>
      <c t="n" r="B20" s="6">
        <v>174215</v>
      </c>
      <c t="n" r="C20" s="6">
        <v>153834</v>
      </c>
    </row>
    <row spans="1:3" r="21">
      <c t="s" r="A21" s="4">
        <v>467</v>
      </c>
    </row>
    <row spans="1:3" r="22">
      <c t="s" r="A22" s="3">
        <v>459</v>
      </c>
    </row>
    <row spans="1:3" r="23">
      <c t="s" r="A23" s="4">
        <v>460</v>
      </c>
      <c t="n" r="B23" s="6">
        <v>2661802</v>
      </c>
      <c t="n" r="C23" s="6">
        <v>2380617</v>
      </c>
    </row>
    <row spans="1:3" r="24">
      <c t="s" r="A24" s="4">
        <v>468</v>
      </c>
    </row>
    <row spans="1:3" r="25">
      <c t="s" r="A25" s="3">
        <v>459</v>
      </c>
    </row>
    <row spans="1:3" r="26">
      <c t="s" r="A26" s="4">
        <v>460</v>
      </c>
      <c t="n" r="B26" s="6">
        <v>10000</v>
      </c>
      <c t="n" r="C26" s="6">
        <v>41099</v>
      </c>
    </row>
    <row spans="1:3" r="27">
      <c t="s" r="A27" s="4">
        <v>469</v>
      </c>
    </row>
    <row spans="1:3" r="28">
      <c t="s" r="A28" s="3">
        <v>459</v>
      </c>
    </row>
    <row spans="1:3" r="29">
      <c t="s" r="A29" s="4">
        <v>460</v>
      </c>
      <c t="n" r="B29" s="7">
        <v>8175578</v>
      </c>
      <c t="n" r="C29"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0</v>
      </c>
      <c t="s" r="B1" s="2">
        <v>1</v>
      </c>
    </row>
    <row spans="1:3" r="2">
      <c t="s" r="B2" s="2">
        <v>2</v>
      </c>
      <c t="s" r="C2" s="2">
        <v>32</v>
      </c>
    </row>
    <row spans="1:3" r="3">
      <c t="s" r="A3" s="3">
        <v>459</v>
      </c>
    </row>
    <row spans="1:3" r="4">
      <c t="s" r="A4" s="4">
        <v>471</v>
      </c>
      <c t="n" r="B4" s="7">
        <v>349162</v>
      </c>
    </row>
    <row spans="1:3" r="5">
      <c t="s" r="A5" s="4">
        <v>472</v>
      </c>
      <c t="n" r="B5" s="6">
        <v>147980</v>
      </c>
    </row>
    <row spans="1:3" r="6">
      <c t="s" r="A6" s="4">
        <v>473</v>
      </c>
      <c t="n" r="B6" s="6">
        <v>366323</v>
      </c>
      <c t="n" r="C6" s="7">
        <v>293707</v>
      </c>
    </row>
    <row spans="1:3" r="7">
      <c t="s" r="A7" s="4">
        <v>474</v>
      </c>
      <c t="n" r="B7" s="7">
        <v>676540</v>
      </c>
      <c t="n" r="C7" s="7">
        <v>570726</v>
      </c>
    </row>
    <row spans="1:3" r="8">
      <c t="s" r="A8" s="4">
        <v>469</v>
      </c>
    </row>
    <row spans="1:3" r="9">
      <c t="s" r="A9" s="3">
        <v>459</v>
      </c>
    </row>
    <row spans="1:3" r="10">
      <c t="s" r="A10" s="4">
        <v>378</v>
      </c>
      <c t="s" r="B10" s="4">
        <v>3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75</v>
      </c>
      <c t="s" r="B1" s="2">
        <v>1</v>
      </c>
    </row>
    <row spans="1:3" r="2">
      <c t="s" r="B2" s="2">
        <v>2</v>
      </c>
      <c t="s" r="C2" s="2">
        <v>32</v>
      </c>
    </row>
    <row spans="1:3" r="3">
      <c t="s" r="A3" s="3">
        <v>476</v>
      </c>
    </row>
    <row spans="1:3" r="4">
      <c t="s" r="A4" s="4">
        <v>477</v>
      </c>
      <c t="n" r="B4" s="7">
        <v>-3520928</v>
      </c>
      <c t="n" r="C4" s="7">
        <v>-381090</v>
      </c>
    </row>
    <row spans="1:3" r="5">
      <c t="s" r="A5" s="4">
        <v>478</v>
      </c>
      <c t="n" r="B5" s="6">
        <v>40237289</v>
      </c>
      <c t="n" r="C5" s="6">
        <v>655490</v>
      </c>
    </row>
    <row spans="1:3" r="6">
      <c t="s" r="A6" s="4">
        <v>479</v>
      </c>
      <c t="n" r="B6" s="6">
        <v>3438596</v>
      </c>
      <c t="n" r="C6" s="6">
        <v>77022</v>
      </c>
    </row>
    <row spans="1:3" r="7">
      <c t="s" r="A7" s="4">
        <v>480</v>
      </c>
    </row>
    <row spans="1:3" r="8">
      <c t="s" r="A8" s="3">
        <v>476</v>
      </c>
    </row>
    <row spans="1:3" r="9">
      <c t="s" r="A9" s="4">
        <v>481</v>
      </c>
      <c t="n" r="B9" s="6">
        <v>564717</v>
      </c>
      <c t="n" r="C9" s="6">
        <v>1036580</v>
      </c>
    </row>
    <row spans="1:3" r="10">
      <c t="s" r="A10" s="4">
        <v>482</v>
      </c>
    </row>
    <row spans="1:3" r="11">
      <c t="s" r="A11" s="3">
        <v>476</v>
      </c>
    </row>
    <row spans="1:3" r="12">
      <c t="s" r="A12" s="4">
        <v>481</v>
      </c>
      <c t="n" r="B12" s="6">
        <v>28698700</v>
      </c>
      <c t="n" r="C12" s="6">
        <v>0</v>
      </c>
    </row>
    <row spans="1:3" r="13">
      <c t="s" r="A13" s="4">
        <v>483</v>
      </c>
    </row>
    <row spans="1:3" r="14">
      <c t="s" r="A14" s="3">
        <v>476</v>
      </c>
    </row>
    <row spans="1:3" r="15">
      <c t="s" r="A15" s="4">
        <v>481</v>
      </c>
      <c t="n" r="B15" s="6">
        <v>9911000</v>
      </c>
      <c t="n" r="C15" s="6">
        <v>0</v>
      </c>
    </row>
    <row spans="1:3" r="16">
      <c t="s" r="A16" s="4">
        <v>484</v>
      </c>
    </row>
    <row spans="1:3" r="17">
      <c t="s" r="A17" s="3">
        <v>476</v>
      </c>
    </row>
    <row spans="1:3" r="18">
      <c t="s" r="A18" s="4">
        <v>481</v>
      </c>
      <c t="n" r="B18" s="6">
        <v>4543300</v>
      </c>
      <c t="n" r="C18" s="6">
        <v>0</v>
      </c>
    </row>
    <row spans="1:3" r="19">
      <c t="s" r="A19" s="4">
        <v>485</v>
      </c>
    </row>
    <row spans="1:3" r="20">
      <c t="s" r="A20" s="3">
        <v>476</v>
      </c>
    </row>
    <row spans="1:3" r="21">
      <c t="s" r="A21" s="4">
        <v>481</v>
      </c>
      <c t="n" r="B21" s="7">
        <v>40500</v>
      </c>
      <c t="n" r="C21"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86</v>
      </c>
      <c t="s" r="B1" s="2">
        <v>2</v>
      </c>
      <c t="s" r="C1" s="2">
        <v>32</v>
      </c>
    </row>
    <row spans="1:3" r="2">
      <c t="s" r="A2" s="3">
        <v>487</v>
      </c>
    </row>
    <row spans="1:3" r="3">
      <c t="n" r="A3" s="6">
        <v>2016</v>
      </c>
      <c t="n" r="B3" s="7">
        <v>4481492</v>
      </c>
    </row>
    <row spans="1:3" r="4">
      <c t="n" r="A4" s="6">
        <v>2017</v>
      </c>
      <c t="n" r="B4" s="6">
        <v>4641781</v>
      </c>
    </row>
    <row spans="1:3" r="5">
      <c t="n" r="A5" s="6">
        <v>2018</v>
      </c>
      <c t="n" r="B5" s="6">
        <v>4656956</v>
      </c>
    </row>
    <row spans="1:3" r="6">
      <c t="n" r="A6" s="6">
        <v>2019</v>
      </c>
      <c t="n" r="B6" s="6">
        <v>4547754</v>
      </c>
    </row>
    <row spans="1:3" r="7">
      <c t="n" r="A7" s="6">
        <v>2020</v>
      </c>
      <c t="n" r="B7" s="6">
        <v>4462079</v>
      </c>
    </row>
    <row spans="1:3" r="8">
      <c t="s" r="A8" s="4">
        <v>488</v>
      </c>
      <c t="n" r="B8" s="6">
        <v>17447227</v>
      </c>
    </row>
    <row spans="1:3" r="9">
      <c t="s" r="A9" s="4">
        <v>113</v>
      </c>
      <c t="n" r="B9" s="7">
        <v>40237289</v>
      </c>
      <c t="n" r="C9" s="7">
        <v>6554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89</v>
      </c>
      <c t="s" r="B1" s="2">
        <v>2</v>
      </c>
      <c t="s" r="C1" s="2">
        <v>32</v>
      </c>
    </row>
    <row spans="1:3" r="2">
      <c t="s" r="A2" s="3">
        <v>490</v>
      </c>
    </row>
    <row spans="1:3" r="3">
      <c t="s" r="A3" s="4">
        <v>491</v>
      </c>
      <c t="n" r="B3" s="7">
        <v>147037</v>
      </c>
      <c t="n" r="C3" s="7">
        <v>0</v>
      </c>
    </row>
    <row spans="1:3" r="4">
      <c t="s" r="A4" s="4">
        <v>492</v>
      </c>
      <c t="n" r="B4" s="6">
        <v>3994714</v>
      </c>
      <c t="n" r="C4" s="6">
        <v>1434743</v>
      </c>
    </row>
    <row spans="1:3" r="5">
      <c t="s" r="A5" s="4">
        <v>493</v>
      </c>
      <c t="n" r="B5" s="6">
        <v>646860</v>
      </c>
      <c t="n" r="C5" s="6">
        <v>0</v>
      </c>
    </row>
    <row spans="1:3" r="6">
      <c t="s" r="A6" s="4">
        <v>494</v>
      </c>
      <c t="n" r="B6" s="6">
        <v>3969684</v>
      </c>
      <c t="n" r="C6" s="6">
        <v>486558</v>
      </c>
    </row>
    <row spans="1:3" r="7">
      <c t="s" r="A7" s="4">
        <v>495</v>
      </c>
      <c t="n" r="B7" s="6">
        <v>1716167</v>
      </c>
      <c t="n" r="C7" s="6">
        <v>0</v>
      </c>
    </row>
    <row spans="1:3" r="8">
      <c t="s" r="A8" s="4">
        <v>496</v>
      </c>
      <c t="n" r="B8" s="7">
        <v>9595851</v>
      </c>
      <c t="n" r="C8" s="7">
        <v>19213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97</v>
      </c>
      <c t="s" r="B1" s="2">
        <v>2</v>
      </c>
      <c t="s" r="C1" s="2">
        <v>32</v>
      </c>
    </row>
    <row spans="1:3" r="2">
      <c t="s" r="A2" s="3">
        <v>498</v>
      </c>
    </row>
    <row spans="1:3" r="3">
      <c t="s" r="A3" s="4">
        <v>499</v>
      </c>
      <c t="n" r="B3" s="7">
        <v>112700476</v>
      </c>
      <c t="n" r="C3" s="7">
        <v>26025814</v>
      </c>
    </row>
    <row spans="1:3" r="4">
      <c t="s" r="A4" s="4">
        <v>500</v>
      </c>
      <c t="n" r="B4" s="6">
        <v>0</v>
      </c>
      <c t="n" r="C4" s="6">
        <v>-50671</v>
      </c>
    </row>
    <row spans="1:3" r="5">
      <c t="s" r="A5" s="4">
        <v>501</v>
      </c>
      <c t="n" r="B5" s="6">
        <v>0</v>
      </c>
      <c t="n" r="C5" s="6">
        <v>-5104813</v>
      </c>
    </row>
    <row spans="1:3" r="6">
      <c t="s" r="A6" s="4">
        <v>502</v>
      </c>
      <c t="n" r="B6" s="6">
        <v>44700476</v>
      </c>
      <c t="n" r="C6" s="6">
        <v>20870330</v>
      </c>
    </row>
    <row spans="1:3" r="7">
      <c t="s" r="A7" s="4">
        <v>503</v>
      </c>
    </row>
    <row spans="1:3" r="8">
      <c t="s" r="A8" s="3">
        <v>498</v>
      </c>
    </row>
    <row spans="1:3" r="9">
      <c t="s" r="A9" s="4">
        <v>499</v>
      </c>
      <c t="n" r="B9" s="6">
        <v>42000000</v>
      </c>
      <c t="n" r="C9" s="6">
        <v>24000000</v>
      </c>
    </row>
    <row spans="1:3" r="10">
      <c t="s" r="A10" s="4">
        <v>504</v>
      </c>
      <c t="n" r="B10" s="6">
        <v>0</v>
      </c>
      <c t="n" r="C10" s="6">
        <v>700000</v>
      </c>
    </row>
    <row spans="1:3" r="11">
      <c t="s" r="A11" s="4">
        <v>505</v>
      </c>
    </row>
    <row spans="1:3" r="12">
      <c t="s" r="A12" s="3">
        <v>498</v>
      </c>
    </row>
    <row spans="1:3" r="13">
      <c t="s" r="A13" s="4">
        <v>499</v>
      </c>
      <c t="n" r="B13" s="6">
        <v>0</v>
      </c>
      <c t="n" r="C13" s="7">
        <v>1325814</v>
      </c>
    </row>
    <row spans="1:3" r="14">
      <c t="s" r="A14" s="4">
        <v>506</v>
      </c>
    </row>
    <row spans="1:3" r="15">
      <c t="s" r="A15" s="3">
        <v>498</v>
      </c>
    </row>
    <row spans="1:3" r="16">
      <c t="s" r="A16" s="4">
        <v>499</v>
      </c>
      <c t="n" r="B16" s="6">
        <v>68000000</v>
      </c>
    </row>
    <row spans="1:3" r="17">
      <c t="s" r="A17" s="4">
        <v>507</v>
      </c>
    </row>
    <row spans="1:3" r="18">
      <c t="s" r="A18" s="3">
        <v>498</v>
      </c>
    </row>
    <row spans="1:3" r="19">
      <c t="s" r="A19" s="4">
        <v>499</v>
      </c>
      <c t="n" r="B19" s="7">
        <v>27004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r="A1" s="1">
        <v>508</v>
      </c>
      <c t="s" r="B1" s="2">
        <v>332</v>
      </c>
    </row>
    <row spans="1:2" r="2">
      <c t="s" r="A2" s="3">
        <v>509</v>
      </c>
    </row>
    <row spans="1:2" r="3">
      <c t="n" r="A3" s="6">
        <v>2016</v>
      </c>
      <c t="n" r="B3" s="7">
        <v>0</v>
      </c>
    </row>
    <row spans="1:2" r="4">
      <c t="n" r="A4" s="6">
        <v>2017</v>
      </c>
      <c t="n" r="B4" s="6">
        <v>0</v>
      </c>
    </row>
    <row spans="1:2" r="5">
      <c t="n" r="A5" s="6">
        <v>2018</v>
      </c>
      <c t="n" r="B5" s="6">
        <v>0</v>
      </c>
    </row>
    <row spans="1:2" r="6">
      <c t="n" r="A6" s="6">
        <v>2019</v>
      </c>
      <c t="n" r="B6" s="6">
        <v>0</v>
      </c>
    </row>
    <row spans="1:2" r="7">
      <c t="n" r="A7" s="6">
        <v>2020</v>
      </c>
      <c t="n" r="B7" s="6">
        <v>44700476</v>
      </c>
    </row>
    <row spans="1:2" r="8">
      <c t="s" r="A8" s="4">
        <v>488</v>
      </c>
      <c t="n" r="B8" s="6">
        <v>68000000</v>
      </c>
    </row>
    <row spans="1:2" r="9">
      <c t="s" r="A9" s="4">
        <v>113</v>
      </c>
      <c t="n" r="B9" s="7">
        <v>1127004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80"/>
    <col customWidth="1" max="6" min="6" width="14"/>
  </cols>
  <sheetData>
    <row spans="1:6" r="1">
      <c t="s" r="A1" s="1">
        <v>510</v>
      </c>
      <c t="s" r="B1" s="2">
        <v>511</v>
      </c>
      <c t="s" r="C1" s="2">
        <v>512</v>
      </c>
      <c t="s" r="D1" s="2">
        <v>339</v>
      </c>
      <c t="s" r="E1" s="2">
        <v>2</v>
      </c>
      <c t="s" r="F1" s="2">
        <v>32</v>
      </c>
    </row>
    <row spans="1:6" r="2">
      <c t="s" r="A2" s="3">
        <v>498</v>
      </c>
    </row>
    <row spans="1:6" r="3">
      <c t="s" r="A3" s="4">
        <v>513</v>
      </c>
      <c t="s" r="E3" s="4">
        <v>514</v>
      </c>
    </row>
    <row spans="1:6" r="4">
      <c t="s" r="A4" s="4">
        <v>515</v>
      </c>
      <c t="n" r="E4" s="7">
        <v>7400000</v>
      </c>
    </row>
    <row spans="1:6" r="5">
      <c t="s" r="A5" s="4">
        <v>411</v>
      </c>
      <c t="n" r="D5" s="7">
        <v>65000000</v>
      </c>
    </row>
    <row spans="1:6" r="6">
      <c t="s" r="A6" s="4">
        <v>516</v>
      </c>
      <c t="s" r="D6" s="4">
        <v>517</v>
      </c>
    </row>
    <row spans="1:6" r="7">
      <c t="s" r="A7" s="4">
        <v>518</v>
      </c>
      <c t="n" r="D7" s="7">
        <v>4800000</v>
      </c>
    </row>
    <row spans="1:6" r="8">
      <c t="s" r="A8" s="4">
        <v>519</v>
      </c>
      <c t="n" r="D8" s="7">
        <v>2200000</v>
      </c>
    </row>
    <row spans="1:6" r="9">
      <c t="s" r="A9" s="4">
        <v>520</v>
      </c>
      <c t="n" r="E9" s="6">
        <v>2500000</v>
      </c>
    </row>
    <row spans="1:6" r="10">
      <c t="s" r="A10" s="4">
        <v>521</v>
      </c>
      <c t="s" r="D10" s="4">
        <v>522</v>
      </c>
    </row>
    <row spans="1:6" r="11">
      <c t="s" r="A11" s="4">
        <v>523</v>
      </c>
      <c t="n" r="E11" s="6">
        <v>2345019</v>
      </c>
      <c t="n" r="F11" s="7">
        <v>0</v>
      </c>
    </row>
    <row spans="1:6" r="12">
      <c t="s" r="A12" s="4">
        <v>524</v>
      </c>
      <c t="n" r="E12" s="6">
        <v>12300000</v>
      </c>
    </row>
    <row spans="1:6" r="13">
      <c t="s" r="A13" s="4">
        <v>414</v>
      </c>
    </row>
    <row spans="1:6" r="14">
      <c t="s" r="A14" s="3">
        <v>498</v>
      </c>
    </row>
    <row spans="1:6" r="15">
      <c t="s" r="A15" s="4">
        <v>416</v>
      </c>
      <c t="s" r="D15" s="4">
        <v>417</v>
      </c>
    </row>
    <row spans="1:6" r="16">
      <c t="s" r="A16" s="4">
        <v>525</v>
      </c>
    </row>
    <row spans="1:6" r="17">
      <c t="s" r="A17" s="3">
        <v>498</v>
      </c>
    </row>
    <row spans="1:6" r="18">
      <c t="s" r="A18" s="4">
        <v>526</v>
      </c>
      <c t="n" r="D18" s="7">
        <v>18000000</v>
      </c>
    </row>
    <row spans="1:6" r="19">
      <c t="s" r="A19" s="4">
        <v>521</v>
      </c>
      <c t="s" r="D19" s="4">
        <v>527</v>
      </c>
    </row>
    <row spans="1:6" r="20">
      <c t="s" r="A20" s="4">
        <v>523</v>
      </c>
      <c t="n" r="E20" s="7">
        <v>2345019</v>
      </c>
    </row>
    <row spans="1:6" r="21">
      <c t="s" r="A21" s="4">
        <v>528</v>
      </c>
    </row>
    <row spans="1:6" r="22">
      <c t="s" r="A22" s="3">
        <v>498</v>
      </c>
    </row>
    <row spans="1:6" r="23">
      <c t="s" r="A23" s="4">
        <v>411</v>
      </c>
      <c t="n" r="D23" s="7">
        <v>52000000</v>
      </c>
    </row>
    <row spans="1:6" r="24">
      <c t="s" r="A24" s="4">
        <v>416</v>
      </c>
      <c t="s" r="D24" s="4">
        <v>417</v>
      </c>
    </row>
    <row spans="1:6" r="25">
      <c t="s" r="A25" s="4">
        <v>529</v>
      </c>
      <c t="n" r="B25" s="7">
        <v>3000000</v>
      </c>
    </row>
    <row spans="1:6" r="26">
      <c t="s" r="A26" s="4">
        <v>530</v>
      </c>
      <c t="n" r="D26" s="11">
        <v>257.5163</v>
      </c>
    </row>
    <row spans="1:6" r="27">
      <c t="s" r="A27" s="4">
        <v>531</v>
      </c>
      <c t="n" r="D27" s="7">
        <v>1000</v>
      </c>
    </row>
    <row spans="1:6" r="28">
      <c t="s" r="A28" s="4">
        <v>532</v>
      </c>
      <c t="n" r="D28" s="9">
        <v>3.88</v>
      </c>
    </row>
    <row spans="1:6" r="29">
      <c t="s" r="A29" s="4">
        <v>505</v>
      </c>
    </row>
    <row spans="1:6" r="30">
      <c t="s" r="A30" s="3">
        <v>498</v>
      </c>
    </row>
    <row spans="1:6" r="31">
      <c t="s" r="A31" s="4">
        <v>416</v>
      </c>
      <c t="s" r="E31" s="4">
        <v>417</v>
      </c>
    </row>
    <row spans="1:6" r="32">
      <c t="s" r="A32" s="4">
        <v>503</v>
      </c>
    </row>
    <row spans="1:6" r="33">
      <c t="s" r="A33" s="3">
        <v>498</v>
      </c>
    </row>
    <row spans="1:6" r="34">
      <c t="s" r="A34" s="4">
        <v>533</v>
      </c>
      <c t="n" r="C34" s="6">
        <v>150000</v>
      </c>
    </row>
    <row spans="1:6" r="35">
      <c t="s" r="A35" s="4">
        <v>424</v>
      </c>
      <c t="n" r="C35" s="7">
        <v>4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5"/>
    <col customWidth="1" max="3" min="3" width="25"/>
  </cols>
  <sheetData>
    <row spans="1:3" r="1">
      <c t="s" r="A1" s="1">
        <v>534</v>
      </c>
      <c t="s" r="B1" s="2">
        <v>1</v>
      </c>
    </row>
    <row spans="1:3" r="2">
      <c t="s" r="B2" s="2">
        <v>2</v>
      </c>
      <c t="s" r="C2" s="2">
        <v>32</v>
      </c>
    </row>
    <row spans="1:3" r="3">
      <c t="s" r="A3" s="4">
        <v>535</v>
      </c>
      <c t="s" r="B3" s="4">
        <v>536</v>
      </c>
      <c t="s" r="C3" s="4">
        <v>537</v>
      </c>
    </row>
    <row spans="1:3" r="4">
      <c t="s" r="A4" s="4">
        <v>538</v>
      </c>
      <c t="s" r="B4" s="4">
        <v>539</v>
      </c>
      <c t="s" r="C4" s="4">
        <v>540</v>
      </c>
    </row>
    <row spans="1:3" r="5">
      <c t="s" r="A5" s="4">
        <v>541</v>
      </c>
      <c t="s" r="B5" s="4">
        <v>542</v>
      </c>
      <c t="s" r="C5" s="4">
        <v>543</v>
      </c>
    </row>
    <row spans="1:3" r="6">
      <c t="s" r="A6" s="4">
        <v>544</v>
      </c>
      <c t="s" r="B6" s="4">
        <v>545</v>
      </c>
      <c t="s" r="C6" s="4">
        <v>545</v>
      </c>
    </row>
    <row spans="1:3" r="7">
      <c t="s" r="A7" s="4">
        <v>546</v>
      </c>
      <c t="s" r="B7" s="4">
        <v>547</v>
      </c>
      <c t="s" r="C7" s="4">
        <v>5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48</v>
      </c>
      <c t="s" r="B1" s="2">
        <v>1</v>
      </c>
    </row>
    <row spans="1:3" r="2">
      <c t="s" r="B2" s="2">
        <v>2</v>
      </c>
      <c t="s" r="C2" s="2">
        <v>32</v>
      </c>
    </row>
    <row spans="1:3" r="3">
      <c t="s" r="A3" s="3">
        <v>549</v>
      </c>
    </row>
    <row spans="1:3" r="4">
      <c t="s" r="A4" s="4">
        <v>550</v>
      </c>
      <c t="n" r="B4" s="6">
        <v>695336</v>
      </c>
      <c t="n" r="C4" s="6">
        <v>758328</v>
      </c>
    </row>
    <row spans="1:3" r="5">
      <c t="s" r="A5" s="4">
        <v>551</v>
      </c>
      <c t="n" r="B5" s="6">
        <v>45000</v>
      </c>
      <c t="n" r="C5" s="6">
        <v>169300</v>
      </c>
    </row>
    <row spans="1:3" r="6">
      <c t="s" r="A6" s="4">
        <v>552</v>
      </c>
      <c t="n" r="B6" s="6">
        <v>-11500</v>
      </c>
      <c t="n" r="C6" s="6">
        <v>-6666</v>
      </c>
    </row>
    <row spans="1:3" r="7">
      <c t="s" r="A7" s="4">
        <v>553</v>
      </c>
      <c t="n" r="B7" s="6">
        <v>-64755</v>
      </c>
      <c t="n" r="C7" s="6">
        <v>-225626</v>
      </c>
    </row>
    <row spans="1:3" r="8">
      <c t="s" r="A8" s="4">
        <v>554</v>
      </c>
      <c t="n" r="B8" s="6">
        <v>664081</v>
      </c>
      <c t="n" r="C8" s="6">
        <v>695336</v>
      </c>
    </row>
    <row spans="1:3" r="9">
      <c t="s" r="A9" s="4">
        <v>555</v>
      </c>
      <c t="n" r="B9" s="6">
        <v>381988</v>
      </c>
      <c t="n" r="C9" s="6">
        <v>311080</v>
      </c>
    </row>
    <row spans="1:3" r="10">
      <c t="s" r="A10" s="4">
        <v>556</v>
      </c>
      <c t="n" r="B10" s="9">
        <v>11.09</v>
      </c>
      <c t="n" r="C10" s="9">
        <v>14.9</v>
      </c>
    </row>
    <row spans="1:3" r="11">
      <c t="s" r="A11" s="4">
        <v>557</v>
      </c>
      <c t="n" r="B11" s="6">
        <v>4</v>
      </c>
      <c t="n" r="C11" s="12">
        <v>5.78</v>
      </c>
    </row>
    <row spans="1:3" r="12">
      <c t="s" r="A12" s="4">
        <v>558</v>
      </c>
      <c t="n" r="B12" s="6">
        <v>1</v>
      </c>
      <c t="n" r="C12" s="6">
        <v>10</v>
      </c>
    </row>
    <row spans="1:3" r="13">
      <c t="s" r="A13" s="4">
        <v>559</v>
      </c>
      <c t="n" r="B13" s="12">
        <v>12.58</v>
      </c>
      <c t="n" r="C13" s="12">
        <v>11.38</v>
      </c>
    </row>
    <row spans="1:3" r="14">
      <c t="s" r="A14" s="4">
        <v>560</v>
      </c>
      <c t="n" r="B14" s="12">
        <v>10.64</v>
      </c>
      <c t="n" r="C14" s="12">
        <v>11.09</v>
      </c>
    </row>
    <row spans="1:3" r="15">
      <c t="s" r="A15" s="4">
        <v>561</v>
      </c>
      <c t="n" r="B15" s="12">
        <v>13.65</v>
      </c>
      <c t="n" r="C15" s="12">
        <v>15.25</v>
      </c>
    </row>
    <row spans="1:3" r="16">
      <c t="s" r="A16" s="4">
        <v>562</v>
      </c>
      <c t="n" r="B16" s="12">
        <v>5.35</v>
      </c>
      <c t="n" r="C16" s="12">
        <v>8.6</v>
      </c>
    </row>
    <row spans="1:3" r="17">
      <c t="s" r="A17" s="4">
        <v>563</v>
      </c>
      <c t="n" r="B17" s="12">
        <v>2.81</v>
      </c>
      <c t="n" r="C17" s="12">
        <v>2.65</v>
      </c>
    </row>
    <row spans="1:3" r="18">
      <c t="s" r="A18" s="4">
        <v>564</v>
      </c>
      <c t="n" r="B18" s="12">
        <v>2.96</v>
      </c>
      <c t="n" r="C18" s="12">
        <v>0.04</v>
      </c>
    </row>
    <row spans="1:3" r="19">
      <c t="s" r="A19" s="4">
        <v>565</v>
      </c>
      <c t="n" r="B19" s="12">
        <v>6.31</v>
      </c>
      <c t="n" r="C19" s="12">
        <v>6.07</v>
      </c>
    </row>
    <row spans="1:3" r="20">
      <c t="s" r="A20" s="4">
        <v>566</v>
      </c>
      <c t="n" r="B20" s="12">
        <v>5.32</v>
      </c>
      <c t="n" r="C20" s="12">
        <v>5.35</v>
      </c>
    </row>
    <row spans="1:3" r="21">
      <c t="s" r="A21" s="4">
        <v>567</v>
      </c>
      <c t="n" r="B21" s="9">
        <v>6.5</v>
      </c>
      <c t="n" r="C21" s="9">
        <v>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7</v>
      </c>
      <c t="s" r="B1" s="2">
        <v>1</v>
      </c>
    </row>
    <row spans="1:3" r="2">
      <c t="s" r="B2" s="2">
        <v>2</v>
      </c>
      <c t="s" r="C2" s="2">
        <v>32</v>
      </c>
    </row>
    <row spans="1:3" r="3">
      <c t="s" r="A3" s="3">
        <v>138</v>
      </c>
    </row>
    <row spans="1:3" r="4">
      <c t="s" r="A4" s="4">
        <v>128</v>
      </c>
      <c t="n" r="B4" s="7">
        <v>-2174430</v>
      </c>
      <c t="n" r="C4" s="7">
        <v>-10507869</v>
      </c>
    </row>
    <row spans="1:3" r="5">
      <c t="s" r="A5" s="3">
        <v>139</v>
      </c>
    </row>
    <row spans="1:3" r="6">
      <c t="s" r="A6" s="4">
        <v>90</v>
      </c>
      <c t="n" r="B6" s="6">
        <v>4889272</v>
      </c>
      <c t="n" r="C6" s="6">
        <v>952320</v>
      </c>
    </row>
    <row spans="1:3" r="7">
      <c t="s" r="A7" s="4">
        <v>140</v>
      </c>
      <c t="n" r="B7" s="6">
        <v>-17537408</v>
      </c>
      <c t="n" r="C7" s="6">
        <v>0</v>
      </c>
    </row>
    <row spans="1:3" r="8">
      <c t="s" r="A8" s="4">
        <v>141</v>
      </c>
      <c t="n" r="B8" s="6">
        <v>4107225</v>
      </c>
      <c t="n" r="C8" s="6">
        <v>814374</v>
      </c>
    </row>
    <row spans="1:3" r="9">
      <c t="s" r="A9" s="4">
        <v>142</v>
      </c>
      <c t="n" r="B9" s="6">
        <v>956395</v>
      </c>
      <c t="n" r="C9" s="6">
        <v>912549</v>
      </c>
    </row>
    <row spans="1:3" r="10">
      <c t="s" r="A10" s="4">
        <v>143</v>
      </c>
      <c t="n" r="B10" s="6">
        <v>-596883</v>
      </c>
      <c t="n" r="C10" s="6">
        <v>25269</v>
      </c>
    </row>
    <row spans="1:3" r="11">
      <c t="s" r="A11" s="4">
        <v>144</v>
      </c>
      <c t="n" r="B11" s="6">
        <v>707281</v>
      </c>
      <c t="n" r="C11" s="6">
        <v>1632245</v>
      </c>
    </row>
    <row spans="1:3" r="12">
      <c t="s" r="A12" s="4">
        <v>145</v>
      </c>
      <c t="n" r="B12" s="6">
        <v>836741</v>
      </c>
      <c t="n" r="C12" s="6">
        <v>935316</v>
      </c>
    </row>
    <row spans="1:3" r="13">
      <c t="s" r="A13" s="4">
        <v>146</v>
      </c>
      <c t="n" r="B13" s="6">
        <v>700234</v>
      </c>
      <c t="n" r="C13" s="6">
        <v>647765</v>
      </c>
    </row>
    <row spans="1:3" r="14">
      <c t="s" r="A14" s="4">
        <v>147</v>
      </c>
      <c t="n" r="B14" s="6">
        <v>-270020</v>
      </c>
      <c t="n" r="C14" s="6">
        <v>-1736053</v>
      </c>
    </row>
    <row spans="1:3" r="15">
      <c t="s" r="A15" s="4">
        <v>148</v>
      </c>
      <c t="n" r="B15" s="6">
        <v>558185</v>
      </c>
      <c t="n" r="C15" s="6">
        <v>0</v>
      </c>
    </row>
    <row spans="1:3" r="16">
      <c t="s" r="A16" s="4">
        <v>92</v>
      </c>
      <c t="n" r="B16" s="6">
        <v>-2345019</v>
      </c>
      <c t="n" r="C16" s="6">
        <v>0</v>
      </c>
    </row>
    <row spans="1:3" r="17">
      <c t="s" r="A17" s="3">
        <v>149</v>
      </c>
    </row>
    <row spans="1:3" r="18">
      <c t="s" r="A18" s="4">
        <v>150</v>
      </c>
      <c t="n" r="B18" s="6">
        <v>-5512429</v>
      </c>
      <c t="n" r="C18" s="6">
        <v>283624</v>
      </c>
    </row>
    <row spans="1:3" r="19">
      <c t="s" r="A19" s="4">
        <v>151</v>
      </c>
      <c t="n" r="B19" s="6">
        <v>-545713</v>
      </c>
      <c t="n" r="C19" s="6">
        <v>-17392</v>
      </c>
    </row>
    <row spans="1:3" r="20">
      <c t="s" r="A20" s="4">
        <v>152</v>
      </c>
      <c t="n" r="B20" s="6">
        <v>-1044962</v>
      </c>
      <c t="n" r="C20" s="6">
        <v>-455048</v>
      </c>
    </row>
    <row spans="1:3" r="21">
      <c t="s" r="A21" s="4">
        <v>46</v>
      </c>
      <c t="n" r="B21" s="6">
        <v>644149</v>
      </c>
      <c t="n" r="C21" s="6">
        <v>715706</v>
      </c>
    </row>
    <row spans="1:3" r="22">
      <c t="s" r="A22" s="4">
        <v>48</v>
      </c>
      <c t="n" r="B22" s="6">
        <v>7527514</v>
      </c>
      <c t="n" r="C22" s="6">
        <v>-1526865</v>
      </c>
    </row>
    <row spans="1:3" r="23">
      <c t="s" r="A23" s="4">
        <v>153</v>
      </c>
      <c t="n" r="B23" s="6">
        <v>-9099868</v>
      </c>
      <c t="n" r="C23" s="6">
        <v>-7324059</v>
      </c>
    </row>
    <row spans="1:3" r="24">
      <c t="s" r="A24" s="3">
        <v>154</v>
      </c>
    </row>
    <row spans="1:3" r="25">
      <c t="s" r="A25" s="4">
        <v>155</v>
      </c>
      <c t="n" r="B25" s="6">
        <v>-72975200</v>
      </c>
      <c t="n" r="C25" s="6">
        <v>0</v>
      </c>
    </row>
    <row spans="1:3" r="26">
      <c t="s" r="A26" s="4">
        <v>156</v>
      </c>
      <c t="n" r="B26" s="6">
        <v>-2263033</v>
      </c>
      <c t="n" r="C26" s="6">
        <v>-299978</v>
      </c>
    </row>
    <row spans="1:3" r="27">
      <c t="s" r="A27" s="4">
        <v>157</v>
      </c>
      <c t="n" r="B27" s="6">
        <v>1667195</v>
      </c>
      <c t="n" r="C27" s="6">
        <v>1626</v>
      </c>
    </row>
    <row spans="1:3" r="28">
      <c t="s" r="A28" s="4">
        <v>158</v>
      </c>
      <c t="n" r="B28" s="6">
        <v>-73571038</v>
      </c>
      <c t="n" r="C28" s="6">
        <v>-298352</v>
      </c>
    </row>
    <row spans="1:3" r="29">
      <c t="s" r="A29" s="3">
        <v>159</v>
      </c>
    </row>
    <row spans="1:3" r="30">
      <c t="s" r="A30" s="4">
        <v>160</v>
      </c>
      <c t="n" r="B30" s="6">
        <v>83897361</v>
      </c>
      <c t="n" r="C30" s="6">
        <v>4000000</v>
      </c>
    </row>
    <row spans="1:3" r="31">
      <c t="s" r="A31" s="4">
        <v>161</v>
      </c>
      <c t="n" r="B31" s="6">
        <v>515395</v>
      </c>
      <c t="n" r="C31" s="6">
        <v>0</v>
      </c>
    </row>
    <row spans="1:3" r="32">
      <c t="s" r="A32" s="4">
        <v>162</v>
      </c>
      <c t="n" r="B32" s="6">
        <v>-542905</v>
      </c>
    </row>
    <row spans="1:3" r="33">
      <c t="s" r="A33" s="4">
        <v>163</v>
      </c>
      <c t="n" r="B33" s="6">
        <v>-1325814</v>
      </c>
      <c t="n" r="C33" s="6">
        <v>-653397</v>
      </c>
    </row>
    <row spans="1:3" r="34">
      <c t="s" r="A34" s="4">
        <v>164</v>
      </c>
      <c t="n" r="B34" s="6">
        <v>-101760</v>
      </c>
      <c t="n" r="C34" s="6">
        <v>-171957</v>
      </c>
    </row>
    <row spans="1:3" r="35">
      <c t="s" r="A35" s="4">
        <v>165</v>
      </c>
      <c t="n" r="B35" s="6">
        <v>11500</v>
      </c>
      <c t="n" r="C35" s="6">
        <v>0</v>
      </c>
    </row>
    <row spans="1:3" r="36">
      <c t="s" r="A36" s="4">
        <v>166</v>
      </c>
      <c t="n" r="B36" s="6">
        <v>2116937</v>
      </c>
      <c t="n" r="C36" s="6">
        <v>5869633</v>
      </c>
    </row>
    <row spans="1:3" r="37">
      <c t="s" r="A37" s="4">
        <v>167</v>
      </c>
      <c t="n" r="B37" s="6">
        <v>84570714</v>
      </c>
      <c t="n" r="C37" s="6">
        <v>9044279</v>
      </c>
    </row>
    <row spans="1:3" r="38">
      <c t="s" r="A38" s="4">
        <v>168</v>
      </c>
      <c t="n" r="B38" s="6">
        <v>1899808</v>
      </c>
      <c t="n" r="C38" s="6">
        <v>1421868</v>
      </c>
    </row>
    <row spans="1:3" r="39">
      <c t="s" r="A39" s="4">
        <v>169</v>
      </c>
      <c t="n" r="B39" s="6">
        <v>4468208</v>
      </c>
      <c t="n" r="C39" s="6">
        <v>3046340</v>
      </c>
    </row>
    <row spans="1:3" r="40">
      <c t="s" r="A40" s="4">
        <v>170</v>
      </c>
      <c t="n" r="B40" s="7">
        <v>6368016</v>
      </c>
      <c t="n" r="C40" s="7">
        <v>4468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68</v>
      </c>
      <c t="s" r="B1" s="2">
        <v>419</v>
      </c>
      <c t="s" r="C1" s="2">
        <v>569</v>
      </c>
      <c t="s" r="D1" s="2">
        <v>339</v>
      </c>
      <c t="s" r="E1" s="2">
        <v>409</v>
      </c>
      <c t="s" r="F1" s="2">
        <v>570</v>
      </c>
      <c t="s" r="G1" s="2">
        <v>2</v>
      </c>
      <c t="s" r="H1" s="2">
        <v>32</v>
      </c>
    </row>
    <row spans="1:8" r="2">
      <c t="s" r="A2" s="3">
        <v>571</v>
      </c>
    </row>
    <row spans="1:8" r="3">
      <c t="s" r="A3" s="4">
        <v>572</v>
      </c>
      <c t="n" r="G3" s="6">
        <v>1400000</v>
      </c>
    </row>
    <row spans="1:8" r="4">
      <c t="s" r="A4" s="4">
        <v>573</v>
      </c>
      <c t="n" r="G4" s="6">
        <v>470000</v>
      </c>
    </row>
    <row spans="1:8" r="5">
      <c t="s" r="A5" s="4">
        <v>574</v>
      </c>
      <c t="n" r="G5" s="7">
        <v>569705</v>
      </c>
      <c t="n" r="H5" s="7">
        <v>935316</v>
      </c>
    </row>
    <row spans="1:8" r="6">
      <c t="s" r="A6" s="4">
        <v>353</v>
      </c>
      <c t="n" r="G6" s="6">
        <v>515395</v>
      </c>
      <c t="n" r="H6" s="6">
        <v>5869635</v>
      </c>
    </row>
    <row spans="1:8" r="7">
      <c t="s" r="A7" s="4">
        <v>575</v>
      </c>
    </row>
    <row spans="1:8" r="8">
      <c t="s" r="A8" s="3">
        <v>571</v>
      </c>
    </row>
    <row spans="1:8" r="9">
      <c t="s" r="A9" s="4">
        <v>576</v>
      </c>
      <c t="n" r="F9" s="6">
        <v>200000</v>
      </c>
    </row>
    <row spans="1:8" r="10">
      <c t="s" r="A10" s="4">
        <v>577</v>
      </c>
    </row>
    <row spans="1:8" r="11">
      <c t="s" r="A11" s="3">
        <v>571</v>
      </c>
    </row>
    <row spans="1:8" r="12">
      <c t="s" r="A12" s="4">
        <v>576</v>
      </c>
      <c t="n" r="E12" s="6">
        <v>55000</v>
      </c>
    </row>
    <row spans="1:8" r="13">
      <c t="s" r="A13" s="4">
        <v>578</v>
      </c>
    </row>
    <row spans="1:8" r="14">
      <c t="s" r="A14" s="3">
        <v>571</v>
      </c>
    </row>
    <row spans="1:8" r="15">
      <c t="s" r="A15" s="4">
        <v>579</v>
      </c>
      <c t="n" r="G15" s="7">
        <v>282093</v>
      </c>
    </row>
    <row spans="1:8" r="16">
      <c t="s" r="A16" s="4">
        <v>580</v>
      </c>
      <c t="n" r="B16" s="7">
        <v>65550</v>
      </c>
    </row>
    <row spans="1:8" r="17">
      <c t="s" r="A17" s="4">
        <v>365</v>
      </c>
      <c t="n" r="B17" s="9">
        <v>3.19</v>
      </c>
    </row>
    <row spans="1:8" r="18">
      <c t="s" r="A18" s="4">
        <v>581</v>
      </c>
      <c t="n" r="G18" s="9">
        <v>3.72</v>
      </c>
    </row>
    <row spans="1:8" r="19">
      <c t="s" r="A19" s="4">
        <v>582</v>
      </c>
      <c t="n" r="G19" s="7">
        <v>699000</v>
      </c>
    </row>
    <row spans="1:8" r="20">
      <c t="s" r="A20" s="4">
        <v>583</v>
      </c>
      <c t="n" r="B20" s="6">
        <v>20000</v>
      </c>
    </row>
    <row spans="1:8" r="21">
      <c t="s" r="A21" s="4">
        <v>425</v>
      </c>
    </row>
    <row spans="1:8" r="22">
      <c t="s" r="A22" s="3">
        <v>571</v>
      </c>
    </row>
    <row spans="1:8" r="23">
      <c t="s" r="A23" s="4">
        <v>574</v>
      </c>
      <c t="n" r="G23" s="6">
        <v>246165</v>
      </c>
      <c t="n" r="H23" s="7">
        <v>135075</v>
      </c>
    </row>
    <row spans="1:8" r="24">
      <c t="s" r="A24" s="4">
        <v>584</v>
      </c>
      <c t="n" r="C24" s="6">
        <v>39312</v>
      </c>
    </row>
    <row spans="1:8" r="25">
      <c t="s" r="A25" s="4">
        <v>580</v>
      </c>
      <c t="n" r="C25" s="7">
        <v>160000</v>
      </c>
      <c t="n" r="D25" s="7">
        <v>200000</v>
      </c>
      <c t="n" r="G25" s="6">
        <v>25045</v>
      </c>
    </row>
    <row spans="1:8" r="26">
      <c t="s" r="A26" s="4">
        <v>585</v>
      </c>
      <c t="n" r="C26" s="9">
        <v>4.07</v>
      </c>
    </row>
    <row spans="1:8" r="27">
      <c t="s" r="A27" s="4">
        <v>586</v>
      </c>
      <c t="n" r="D27" s="6">
        <v>58820</v>
      </c>
    </row>
    <row spans="1:8" r="28">
      <c t="s" r="A28" s="4">
        <v>365</v>
      </c>
      <c t="n" r="D28" s="9">
        <v>3.4</v>
      </c>
    </row>
    <row spans="1:8" r="29">
      <c t="s" r="A29" s="4">
        <v>353</v>
      </c>
      <c t="n" r="B29" s="7">
        <v>250447</v>
      </c>
    </row>
    <row spans="1:8" r="30">
      <c t="s" r="A30" s="4">
        <v>361</v>
      </c>
      <c t="n" r="B30" s="6">
        <v>78510</v>
      </c>
    </row>
    <row spans="1:8" r="31">
      <c t="s" r="A31" s="4">
        <v>427</v>
      </c>
      <c t="n" r="B31" s="9">
        <v>3.19</v>
      </c>
    </row>
    <row spans="1:8" r="32">
      <c t="s" r="A32" s="4">
        <v>587</v>
      </c>
    </row>
    <row spans="1:8" r="33">
      <c t="s" r="A33" s="3">
        <v>571</v>
      </c>
    </row>
    <row spans="1:8" r="34">
      <c t="s" r="A34" s="4">
        <v>580</v>
      </c>
      <c t="n" r="B34" s="7">
        <v>5296</v>
      </c>
      <c t="n" r="G34" s="7">
        <v>1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588</v>
      </c>
      <c t="s" r="B1" s="2">
        <v>1</v>
      </c>
    </row>
    <row spans="1:3" r="2">
      <c t="s" r="B2" s="2">
        <v>2</v>
      </c>
      <c t="s" r="C2" s="2">
        <v>32</v>
      </c>
    </row>
    <row spans="1:3" r="3">
      <c t="s" r="A3" s="3">
        <v>589</v>
      </c>
    </row>
    <row spans="1:3" r="4">
      <c t="s" r="A4" s="4">
        <v>590</v>
      </c>
      <c t="n" r="B4" s="6">
        <v>1655320</v>
      </c>
      <c t="n" r="C4" s="6">
        <v>1087820</v>
      </c>
    </row>
    <row spans="1:3" r="5">
      <c t="s" r="A5" s="4">
        <v>591</v>
      </c>
      <c t="n" r="B5" s="6">
        <v>0</v>
      </c>
      <c t="n" r="C5" s="6">
        <v>571500</v>
      </c>
    </row>
    <row spans="1:3" r="6">
      <c t="s" r="A6" s="4">
        <v>592</v>
      </c>
      <c t="n" r="B6" s="6">
        <v>-376754</v>
      </c>
      <c t="n" r="C6" s="6">
        <v>-4000</v>
      </c>
    </row>
    <row spans="1:3" r="7">
      <c t="s" r="A7" s="4">
        <v>590</v>
      </c>
      <c t="n" r="B7" s="6">
        <v>1278566</v>
      </c>
      <c t="n" r="C7" s="6">
        <v>1655320</v>
      </c>
    </row>
    <row spans="1:3" r="8">
      <c t="s" r="A8" s="4">
        <v>593</v>
      </c>
      <c t="n" r="B8" s="9">
        <v>13.06</v>
      </c>
      <c t="n" r="C8" s="10">
        <v>16.2</v>
      </c>
    </row>
    <row spans="1:3" r="9">
      <c t="s" r="A9" s="4">
        <v>594</v>
      </c>
      <c t="n" r="B9" s="6">
        <v>0</v>
      </c>
      <c t="n" r="C9" s="12">
        <v>7.12</v>
      </c>
    </row>
    <row spans="1:3" r="10">
      <c t="s" r="A10" s="4">
        <v>595</v>
      </c>
      <c t="n" r="B10" s="12">
        <v>22.87</v>
      </c>
      <c t="n" r="C10" s="6">
        <v>20</v>
      </c>
    </row>
    <row spans="1:3" r="11">
      <c t="s" r="A11" s="4">
        <v>593</v>
      </c>
      <c t="n" r="B11" s="9">
        <v>8.449999999999999</v>
      </c>
      <c t="n" r="C11" s="9">
        <v>13.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96</v>
      </c>
      <c t="s" r="B1" s="2">
        <v>1</v>
      </c>
    </row>
    <row spans="1:3" r="2">
      <c t="s" r="B2" s="2">
        <v>2</v>
      </c>
      <c t="s" r="C2" s="2">
        <v>32</v>
      </c>
    </row>
    <row spans="1:3" r="3">
      <c t="s" r="A3" s="3">
        <v>597</v>
      </c>
    </row>
    <row spans="1:3" r="4">
      <c t="s" r="A4" s="4">
        <v>598</v>
      </c>
      <c t="n" r="B4" s="10">
        <v>2.8</v>
      </c>
      <c t="n" r="C4" s="9">
        <v>3.03</v>
      </c>
    </row>
    <row spans="1:3" r="5">
      <c t="s" r="A5" s="4">
        <v>599</v>
      </c>
      <c t="s" r="B5" s="4">
        <v>600</v>
      </c>
      <c t="s" r="C5" s="4">
        <v>601</v>
      </c>
    </row>
    <row spans="1:3" r="6">
      <c t="s" r="A6" s="4">
        <v>541</v>
      </c>
      <c t="s" r="B6" s="4">
        <v>602</v>
      </c>
      <c t="s" r="C6" s="4">
        <v>371</v>
      </c>
    </row>
    <row spans="1:3" r="7">
      <c t="s" r="A7" s="4">
        <v>603</v>
      </c>
      <c t="s" r="B7" s="4">
        <v>604</v>
      </c>
      <c t="s" r="C7" s="4">
        <v>605</v>
      </c>
    </row>
    <row spans="1:3" r="8">
      <c t="s" r="A8" s="4">
        <v>546</v>
      </c>
      <c t="s" r="B8" s="4">
        <v>547</v>
      </c>
      <c t="s" r="C8" s="4">
        <v>5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s>
  <sheetData>
    <row spans="1:4" r="1">
      <c t="s" r="A1" s="1">
        <v>606</v>
      </c>
      <c t="s" r="B1" s="2">
        <v>607</v>
      </c>
      <c t="s" r="C1" s="2">
        <v>1</v>
      </c>
    </row>
    <row spans="1:4" r="2">
      <c t="s" r="B2" s="2">
        <v>608</v>
      </c>
      <c t="s" r="C2" s="2">
        <v>2</v>
      </c>
      <c t="s" r="D2" s="2">
        <v>32</v>
      </c>
    </row>
    <row spans="1:4" r="3">
      <c t="s" r="A3" s="3">
        <v>609</v>
      </c>
    </row>
    <row spans="1:4" r="4">
      <c t="s" r="A4" s="4">
        <v>590</v>
      </c>
      <c t="n" r="B4" s="6">
        <v>1087820</v>
      </c>
      <c t="n" r="C4" s="6">
        <v>1655320</v>
      </c>
      <c t="n" r="D4" s="6">
        <v>1087820</v>
      </c>
    </row>
    <row spans="1:4" r="5">
      <c t="s" r="A5" s="4">
        <v>610</v>
      </c>
      <c t="n" r="C5" s="6">
        <v>0</v>
      </c>
      <c t="n" r="D5" s="6">
        <v>571500</v>
      </c>
    </row>
    <row spans="1:4" r="6">
      <c t="s" r="A6" s="4">
        <v>590</v>
      </c>
      <c t="n" r="C6" s="6">
        <v>1278566</v>
      </c>
      <c t="n" r="D6" s="6">
        <v>1655320</v>
      </c>
    </row>
    <row spans="1:4" r="7">
      <c t="s" r="A7" s="4">
        <v>611</v>
      </c>
    </row>
    <row spans="1:4" r="8">
      <c t="s" r="A8" s="3">
        <v>609</v>
      </c>
    </row>
    <row spans="1:4" r="9">
      <c t="s" r="A9" s="4">
        <v>590</v>
      </c>
      <c t="n" r="B9" s="6">
        <v>600192</v>
      </c>
      <c t="n" r="C9" s="6">
        <v>1171692</v>
      </c>
      <c t="n" r="D9" s="6">
        <v>600192</v>
      </c>
    </row>
    <row spans="1:4" r="10">
      <c t="s" r="A10" s="4">
        <v>610</v>
      </c>
      <c t="n" r="B10" s="6">
        <v>571500</v>
      </c>
      <c t="n" r="C10" s="6">
        <v>0</v>
      </c>
    </row>
    <row spans="1:4" r="11">
      <c t="s" r="A11" s="4">
        <v>612</v>
      </c>
      <c t="n" r="B11" s="6">
        <v>0</v>
      </c>
      <c t="n" r="C11" s="6">
        <v>0</v>
      </c>
    </row>
    <row spans="1:4" r="12">
      <c t="s" r="A12" s="4">
        <v>613</v>
      </c>
      <c t="n" r="C12" s="6">
        <v>-46573</v>
      </c>
      <c t="n" r="D12" s="6">
        <v>0</v>
      </c>
    </row>
    <row spans="1:4" r="13">
      <c t="s" r="A13" s="4">
        <v>590</v>
      </c>
      <c t="n" r="B13" s="6">
        <v>1171692</v>
      </c>
      <c t="n" r="C13" s="6">
        <v>1125119</v>
      </c>
      <c t="n" r="D13" s="6">
        <v>117169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r="A1" s="1">
        <v>614</v>
      </c>
      <c t="s" r="B1" s="2">
        <v>1</v>
      </c>
    </row>
    <row spans="1:2" r="2">
      <c t="s" r="B2" s="2">
        <v>332</v>
      </c>
    </row>
    <row spans="1:2" r="3">
      <c t="s" r="A3" s="3">
        <v>609</v>
      </c>
    </row>
    <row spans="1:2" r="4">
      <c t="s" r="A4" s="4">
        <v>615</v>
      </c>
      <c t="n" r="B4" s="7">
        <v>2700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r="A1" s="1">
        <v>616</v>
      </c>
      <c t="s" r="B1" s="2">
        <v>332</v>
      </c>
    </row>
    <row spans="1:2" r="2">
      <c t="s" r="A2" s="3">
        <v>617</v>
      </c>
    </row>
    <row spans="1:2" r="3">
      <c t="n" r="A3" s="6">
        <v>2016</v>
      </c>
      <c t="n" r="B3" s="7">
        <v>775141</v>
      </c>
    </row>
    <row spans="1:2" r="4">
      <c t="n" r="A4" s="6">
        <v>2017</v>
      </c>
      <c t="n" r="B4" s="6">
        <v>451327</v>
      </c>
    </row>
    <row spans="1:2" r="5">
      <c t="n" r="A5" s="6">
        <v>2018</v>
      </c>
      <c t="n" r="B5" s="6">
        <v>462678</v>
      </c>
    </row>
    <row spans="1:2" r="6">
      <c t="n" r="A6" s="6">
        <v>2019</v>
      </c>
      <c t="n" r="B6" s="6">
        <v>348141</v>
      </c>
    </row>
    <row spans="1:2" r="7">
      <c t="n" r="A7" s="6">
        <v>2020</v>
      </c>
      <c t="n" r="B7" s="6">
        <v>342638</v>
      </c>
    </row>
    <row spans="1:2" r="8">
      <c t="s" r="A8" s="4">
        <v>488</v>
      </c>
      <c t="n" r="B8" s="6">
        <v>1386653</v>
      </c>
    </row>
    <row spans="1:2" r="9">
      <c t="s" r="A9" s="4">
        <v>113</v>
      </c>
      <c t="n" r="B9" s="7">
        <v>37665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r="A1" s="1">
        <v>618</v>
      </c>
      <c t="s" r="B1" s="2">
        <v>408</v>
      </c>
      <c t="s" r="C1" s="2">
        <v>1</v>
      </c>
    </row>
    <row spans="1:5" r="2">
      <c t="s" r="B2" s="2">
        <v>619</v>
      </c>
      <c t="s" r="C2" s="2">
        <v>2</v>
      </c>
      <c t="s" r="D2" s="2">
        <v>32</v>
      </c>
      <c t="s" r="E2" s="2">
        <v>620</v>
      </c>
    </row>
    <row spans="1:5" r="3">
      <c t="s" r="A3" s="3">
        <v>621</v>
      </c>
    </row>
    <row spans="1:5" r="4">
      <c t="s" r="A4" s="4">
        <v>622</v>
      </c>
      <c t="n" r="C4" s="7">
        <v>544000</v>
      </c>
      <c t="n" r="D4" s="7">
        <v>365000</v>
      </c>
    </row>
    <row spans="1:5" r="5">
      <c t="s" r="A5" s="4">
        <v>623</v>
      </c>
      <c t="n" r="B5" s="7">
        <v>5000000</v>
      </c>
    </row>
    <row spans="1:5" r="6">
      <c t="s" r="A6" s="4">
        <v>624</v>
      </c>
    </row>
    <row spans="1:5" r="7">
      <c t="s" r="A7" s="3">
        <v>621</v>
      </c>
    </row>
    <row spans="1:5" r="8">
      <c t="s" r="A8" s="4">
        <v>625</v>
      </c>
      <c t="s" r="E8" s="4">
        <v>41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626</v>
      </c>
      <c t="s" r="B1" s="2">
        <v>1</v>
      </c>
    </row>
    <row spans="1:3" r="2">
      <c t="s" r="B2" s="2">
        <v>2</v>
      </c>
      <c t="s" r="C2" s="2">
        <v>32</v>
      </c>
    </row>
    <row spans="1:3" r="3">
      <c t="s" r="A3" s="3">
        <v>627</v>
      </c>
    </row>
    <row spans="1:3" r="4">
      <c t="s" r="A4" s="4">
        <v>628</v>
      </c>
      <c t="n" r="B4" s="7">
        <v>-2174430</v>
      </c>
      <c t="n" r="C4" s="7">
        <v>-10507869</v>
      </c>
    </row>
    <row spans="1:3" r="5">
      <c t="s" r="A5" s="4">
        <v>629</v>
      </c>
    </row>
    <row spans="1:3" r="6">
      <c t="s" r="A6" s="3">
        <v>627</v>
      </c>
    </row>
    <row spans="1:3" r="7">
      <c t="s" r="A7" s="4">
        <v>628</v>
      </c>
      <c t="n" r="B7" s="7">
        <v>-19711838</v>
      </c>
      <c t="n" r="C7" s="7">
        <v>-105078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630</v>
      </c>
      <c t="s" r="B1" s="2">
        <v>1</v>
      </c>
    </row>
    <row spans="1:3" r="2">
      <c t="s" r="B2" s="2">
        <v>2</v>
      </c>
      <c t="s" r="C2" s="2">
        <v>32</v>
      </c>
    </row>
    <row spans="1:3" r="3">
      <c t="s" r="A3" s="3">
        <v>631</v>
      </c>
    </row>
    <row spans="1:3" r="4">
      <c t="s" r="A4" s="4">
        <v>632</v>
      </c>
      <c t="n" r="B4" s="7">
        <v>0</v>
      </c>
      <c t="n" r="C4" s="7">
        <v>0</v>
      </c>
    </row>
    <row spans="1:3" r="5">
      <c t="s" r="A5" s="4">
        <v>633</v>
      </c>
      <c t="n" r="B5" s="6">
        <v>0</v>
      </c>
      <c t="n" r="C5" s="6">
        <v>0</v>
      </c>
    </row>
    <row spans="1:3" r="6">
      <c t="s" r="A6" s="4">
        <v>634</v>
      </c>
      <c t="n" r="B6" s="6">
        <v>0</v>
      </c>
      <c t="n" r="C6" s="6">
        <v>0</v>
      </c>
    </row>
    <row spans="1:3" r="7">
      <c t="s" r="A7" s="3">
        <v>635</v>
      </c>
    </row>
    <row spans="1:3" r="8">
      <c t="s" r="A8" s="4">
        <v>632</v>
      </c>
      <c t="n" r="B8" s="6">
        <v>-15117246</v>
      </c>
      <c t="n" r="C8" s="6">
        <v>0</v>
      </c>
    </row>
    <row spans="1:3" r="9">
      <c t="s" r="A9" s="4">
        <v>633</v>
      </c>
      <c t="n" r="B9" s="6">
        <v>-2420162</v>
      </c>
      <c t="n" r="C9" s="6">
        <v>0</v>
      </c>
    </row>
    <row spans="1:3" r="10">
      <c t="s" r="A10" s="4">
        <v>636</v>
      </c>
      <c t="n" r="B10" s="6">
        <v>-17537408</v>
      </c>
      <c t="n" r="C10" s="6">
        <v>0</v>
      </c>
    </row>
    <row spans="1:3" r="11">
      <c t="s" r="A11" s="4">
        <v>637</v>
      </c>
      <c t="n" r="B11" s="7">
        <v>-17537408</v>
      </c>
      <c t="n" r="C11"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638</v>
      </c>
      <c t="s" r="B1" s="2">
        <v>1</v>
      </c>
    </row>
    <row spans="1:3" r="2">
      <c t="s" r="B2" s="2">
        <v>2</v>
      </c>
      <c t="s" r="C2" s="2">
        <v>32</v>
      </c>
    </row>
    <row spans="1:3" r="3">
      <c t="s" r="A3" s="3">
        <v>627</v>
      </c>
    </row>
    <row spans="1:3" r="4">
      <c t="s" r="A4" s="4">
        <v>639</v>
      </c>
      <c t="n" r="B4" s="7">
        <v>-6898830</v>
      </c>
      <c t="n" r="C4" s="7">
        <v>-3677754</v>
      </c>
    </row>
    <row spans="1:3" r="5">
      <c t="s" r="A5" s="4">
        <v>640</v>
      </c>
      <c t="n" r="B5" s="6">
        <v>7089311</v>
      </c>
      <c t="n" r="C5" s="6">
        <v>4909776</v>
      </c>
    </row>
    <row spans="1:3" r="6">
      <c t="s" r="A6" s="4">
        <v>641</v>
      </c>
      <c t="n" r="B6" s="6">
        <v>-1104199</v>
      </c>
      <c t="n" r="C6" s="6">
        <v>-368826</v>
      </c>
    </row>
    <row spans="1:3" r="7">
      <c t="s" r="A7" s="4">
        <v>642</v>
      </c>
      <c t="n" r="B7" s="6">
        <v>-17537408</v>
      </c>
      <c t="n" r="C7" s="6">
        <v>0</v>
      </c>
    </row>
    <row spans="1:3" r="8">
      <c t="s" r="A8" s="4">
        <v>643</v>
      </c>
      <c t="n" r="B8" s="6">
        <v>-1277303</v>
      </c>
      <c t="n" r="C8" s="6">
        <v>277076</v>
      </c>
    </row>
    <row spans="1:3" r="9">
      <c t="s" r="A9" s="4">
        <v>644</v>
      </c>
      <c t="n" r="B9" s="6">
        <v>0</v>
      </c>
      <c t="n" r="C9" s="6">
        <v>-505423</v>
      </c>
    </row>
    <row spans="1:3" r="10">
      <c t="s" r="A10" s="4">
        <v>645</v>
      </c>
      <c t="n" r="B10" s="6">
        <v>-109633</v>
      </c>
      <c t="n" r="C10" s="6">
        <v>-668554</v>
      </c>
    </row>
    <row spans="1:3" r="11">
      <c t="s" r="A11" s="4">
        <v>646</v>
      </c>
      <c t="n" r="B11" s="6">
        <v>581444</v>
      </c>
      <c t="n" r="C11" s="6">
        <v>0</v>
      </c>
    </row>
    <row spans="1:3" r="12">
      <c t="s" r="A12" s="4">
        <v>647</v>
      </c>
      <c t="n" r="B12" s="6">
        <v>527646</v>
      </c>
      <c t="n" r="C12" s="6">
        <v>0</v>
      </c>
    </row>
    <row spans="1:3" r="13">
      <c t="s" r="A13" s="4">
        <v>141</v>
      </c>
      <c t="n" r="B13" s="6">
        <v>1096446</v>
      </c>
      <c t="n" r="C13" s="6">
        <v>0</v>
      </c>
    </row>
    <row spans="1:3" r="14">
      <c t="s" r="A14" s="4">
        <v>648</v>
      </c>
      <c t="n" r="B14" s="6">
        <v>1762</v>
      </c>
      <c t="n" r="C14" s="6">
        <v>0</v>
      </c>
    </row>
    <row spans="1:3" r="15">
      <c t="s" r="A15" s="4">
        <v>649</v>
      </c>
      <c t="n" r="B15" s="6">
        <v>93356</v>
      </c>
      <c t="n" r="C15" s="6">
        <v>33705</v>
      </c>
    </row>
    <row spans="1:3" r="16">
      <c t="s" r="A16" s="4">
        <v>650</v>
      </c>
      <c t="n" r="B16" s="7">
        <v>-17537408</v>
      </c>
      <c t="n" r="C1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651</v>
      </c>
      <c t="s" r="B1" s="2">
        <v>2</v>
      </c>
      <c t="s" r="C1" s="2">
        <v>32</v>
      </c>
    </row>
    <row spans="1:3" r="2">
      <c t="s" r="A2" s="3">
        <v>652</v>
      </c>
    </row>
    <row spans="1:3" r="3">
      <c t="s" r="A3" s="4">
        <v>653</v>
      </c>
      <c t="n" r="B3" s="7">
        <v>139162</v>
      </c>
      <c t="n" r="C3" s="7">
        <v>102643</v>
      </c>
    </row>
    <row spans="1:3" r="4">
      <c t="s" r="A4" s="4">
        <v>654</v>
      </c>
      <c t="n" r="B4" s="6">
        <v>1369265</v>
      </c>
      <c t="n" r="C4" s="6">
        <v>0</v>
      </c>
    </row>
    <row spans="1:3" r="5">
      <c t="s" r="A5" s="4">
        <v>655</v>
      </c>
      <c t="n" r="B5" s="6">
        <v>142107</v>
      </c>
      <c t="n" r="C5" s="6">
        <v>0</v>
      </c>
    </row>
    <row spans="1:3" r="6">
      <c t="s" r="A6" s="4">
        <v>656</v>
      </c>
      <c t="n" r="B6" s="6">
        <v>1047382</v>
      </c>
      <c t="n" r="C6" s="6">
        <v>536440</v>
      </c>
    </row>
    <row spans="1:3" r="7">
      <c t="s" r="A7" s="4">
        <v>657</v>
      </c>
      <c t="n" r="B7" s="6">
        <v>38283</v>
      </c>
      <c t="n" r="C7" s="6">
        <v>33124</v>
      </c>
    </row>
    <row spans="1:3" r="8">
      <c t="s" r="A8" s="4">
        <v>658</v>
      </c>
      <c t="n" r="B8" s="6">
        <v>1461566</v>
      </c>
      <c t="n" r="C8" s="6">
        <v>1098333</v>
      </c>
    </row>
    <row spans="1:3" r="9">
      <c t="s" r="A9" s="4">
        <v>659</v>
      </c>
      <c t="n" r="B9" s="6">
        <v>0</v>
      </c>
      <c t="n" r="C9" s="6">
        <v>351423</v>
      </c>
    </row>
    <row spans="1:3" r="10">
      <c t="s" r="A10" s="3">
        <v>660</v>
      </c>
    </row>
    <row spans="1:3" r="11">
      <c t="s" r="A11" s="4">
        <v>661</v>
      </c>
      <c t="n" r="B11" s="6">
        <v>22698555</v>
      </c>
      <c t="n" r="C11" s="6">
        <v>18200823</v>
      </c>
    </row>
    <row spans="1:3" r="12">
      <c t="s" r="A12" s="4">
        <v>662</v>
      </c>
      <c t="n" r="B12" s="6">
        <v>139056</v>
      </c>
      <c t="n" r="C12" s="6">
        <v>131891</v>
      </c>
    </row>
    <row spans="1:3" r="13">
      <c t="s" r="A13" s="4">
        <v>663</v>
      </c>
      <c t="n" r="B13" s="6">
        <v>2058631</v>
      </c>
      <c t="n" r="C13" s="6">
        <v>1594460</v>
      </c>
    </row>
    <row spans="1:3" r="14">
      <c t="s" r="A14" s="4">
        <v>664</v>
      </c>
      <c t="n" r="B14" s="6">
        <v>0</v>
      </c>
      <c t="n" r="C14" s="6">
        <v>82212</v>
      </c>
    </row>
    <row spans="1:3" r="15">
      <c t="s" r="A15" s="4">
        <v>665</v>
      </c>
      <c t="n" r="B15" s="6">
        <v>1577347</v>
      </c>
      <c t="n" r="C15" s="6">
        <v>1076926</v>
      </c>
    </row>
    <row spans="1:3" r="16">
      <c t="s" r="A16" s="4">
        <v>474</v>
      </c>
      <c t="n" r="B16" s="6">
        <v>0</v>
      </c>
      <c t="n" r="C16" s="6">
        <v>244004</v>
      </c>
    </row>
    <row spans="1:3" r="17">
      <c t="s" r="A17" s="4">
        <v>666</v>
      </c>
      <c t="n" r="B17" s="6">
        <v>0</v>
      </c>
      <c t="n" r="C17" s="6">
        <v>30290</v>
      </c>
    </row>
    <row spans="1:3" r="18">
      <c t="s" r="A18" s="4">
        <v>648</v>
      </c>
      <c t="n" r="B18" s="6">
        <v>47593</v>
      </c>
      <c t="n" r="C18" s="6">
        <v>0</v>
      </c>
    </row>
    <row spans="1:3" r="19">
      <c t="s" r="A19" s="4">
        <v>667</v>
      </c>
      <c t="n" r="B19" s="6">
        <v>30718947</v>
      </c>
      <c t="n" r="C19" s="6">
        <v>23482569</v>
      </c>
    </row>
    <row spans="1:3" r="20">
      <c t="s" r="A20" s="4">
        <v>640</v>
      </c>
      <c t="n" r="B20" s="6">
        <v>-13065176</v>
      </c>
      <c t="n" r="C20" s="6">
        <v>-23482569</v>
      </c>
    </row>
    <row spans="1:3" r="21">
      <c t="s" r="A21" s="4">
        <v>668</v>
      </c>
      <c t="n" r="B21" s="6">
        <v>17653771</v>
      </c>
      <c t="n" r="C21" s="6">
        <v>0</v>
      </c>
    </row>
    <row spans="1:3" r="22">
      <c t="s" r="A22" s="3">
        <v>669</v>
      </c>
    </row>
    <row spans="1:3" r="23">
      <c t="s" r="A23" s="4">
        <v>474</v>
      </c>
      <c t="n" r="B23" s="6">
        <v>-1566381</v>
      </c>
      <c t="n" r="C23" s="6">
        <v>0</v>
      </c>
    </row>
    <row spans="1:3" r="24">
      <c t="s" r="A24" s="4">
        <v>666</v>
      </c>
      <c t="n" r="B24" s="6">
        <v>-16087390</v>
      </c>
      <c t="n" r="C24" s="6">
        <v>0</v>
      </c>
    </row>
    <row spans="1:3" r="25">
      <c t="s" r="A25" s="4">
        <v>670</v>
      </c>
      <c t="n" r="B25" s="6">
        <v>-17653771</v>
      </c>
      <c t="n" r="C25" s="6">
        <v>0</v>
      </c>
    </row>
    <row spans="1:3" r="26">
      <c t="s" r="A26" s="4">
        <v>671</v>
      </c>
      <c t="n" r="B26" s="7">
        <v>0</v>
      </c>
      <c t="n" r="C26"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672</v>
      </c>
      <c t="s" r="B1" s="2">
        <v>1</v>
      </c>
    </row>
    <row spans="1:3" r="2">
      <c t="s" r="B2" s="2">
        <v>2</v>
      </c>
      <c t="s" r="C2" s="2">
        <v>32</v>
      </c>
    </row>
    <row spans="1:3" r="3">
      <c t="s" r="A3" s="3">
        <v>627</v>
      </c>
    </row>
    <row spans="1:3" r="4">
      <c t="s" r="A4" s="4">
        <v>673</v>
      </c>
      <c t="n" r="B4" s="7">
        <v>10417393</v>
      </c>
      <c t="n" r="C4" s="7">
        <v>4909776</v>
      </c>
    </row>
    <row spans="1:3" r="5">
      <c t="s" r="A5" s="4">
        <v>674</v>
      </c>
      <c t="n" r="B5" s="7">
        <v>55905000</v>
      </c>
      <c t="n" r="C5" s="6">
        <v>47263000</v>
      </c>
    </row>
    <row spans="1:3" r="6">
      <c t="s" r="A6" s="4">
        <v>675</v>
      </c>
      <c t="s" r="B6" s="4">
        <v>676</v>
      </c>
    </row>
    <row spans="1:3" r="7">
      <c t="s" r="A7" s="4">
        <v>677</v>
      </c>
      <c t="s" r="B7" s="4">
        <v>678</v>
      </c>
    </row>
    <row spans="1:3" r="8">
      <c t="s" r="A8" s="4">
        <v>679</v>
      </c>
      <c t="s" r="B8" s="4">
        <v>680</v>
      </c>
    </row>
    <row spans="1:3" r="9">
      <c t="s" r="A9" s="4">
        <v>681</v>
      </c>
      <c t="n" r="B9" s="7">
        <v>43193500</v>
      </c>
    </row>
    <row spans="1:3" r="10">
      <c t="s" r="A10" s="4">
        <v>682</v>
      </c>
      <c t="n" r="B10" s="7">
        <v>17537408</v>
      </c>
      <c t="n" r="C10"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4"/>
  </cols>
  <sheetData>
    <row spans="1:2" r="1">
      <c t="s" r="A1" s="1">
        <v>683</v>
      </c>
      <c t="s" r="B1" s="2">
        <v>1</v>
      </c>
    </row>
    <row spans="1:2" r="2">
      <c t="s" r="B2" s="2">
        <v>2</v>
      </c>
    </row>
    <row spans="1:2" r="3">
      <c t="s" r="A3" s="4">
        <v>684</v>
      </c>
    </row>
    <row spans="1:2" r="4">
      <c t="s" r="A4" s="3">
        <v>685</v>
      </c>
    </row>
    <row spans="1:2" r="5">
      <c t="s" r="A5" s="4">
        <v>686</v>
      </c>
      <c t="s" r="B5" s="4">
        <v>687</v>
      </c>
    </row>
    <row spans="1:2" r="6">
      <c t="s" r="A6" s="4">
        <v>688</v>
      </c>
      <c t="s" r="B6" s="4">
        <v>689</v>
      </c>
    </row>
    <row spans="1:2" r="7">
      <c t="s" r="A7" s="4">
        <v>690</v>
      </c>
      <c t="s" r="B7" s="4">
        <v>691</v>
      </c>
    </row>
    <row spans="1:2" r="8">
      <c t="s" r="A8" s="4">
        <v>692</v>
      </c>
    </row>
    <row spans="1:2" r="9">
      <c t="s" r="A9" s="3">
        <v>685</v>
      </c>
    </row>
    <row spans="1:2" r="10">
      <c t="s" r="A10" s="4">
        <v>686</v>
      </c>
      <c t="s" r="B10" s="4">
        <v>547</v>
      </c>
    </row>
    <row spans="1:2" r="11">
      <c t="s" r="A11" s="4">
        <v>688</v>
      </c>
      <c t="s" r="B11" s="4">
        <v>693</v>
      </c>
    </row>
    <row spans="1:2" r="12">
      <c t="s" r="A12" s="4">
        <v>690</v>
      </c>
      <c t="s" r="B12" s="4">
        <v>6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695</v>
      </c>
      <c t="s" r="B1" s="2">
        <v>1</v>
      </c>
    </row>
    <row spans="1:3" r="2">
      <c t="s" r="B2" s="2">
        <v>2</v>
      </c>
      <c t="s" r="C2" s="2">
        <v>32</v>
      </c>
    </row>
    <row spans="1:3" r="3">
      <c t="s" r="A3" s="3">
        <v>696</v>
      </c>
    </row>
    <row spans="1:3" r="4">
      <c t="s" r="A4" s="4">
        <v>697</v>
      </c>
      <c t="n" r="B4" s="7">
        <v>2279919</v>
      </c>
      <c t="n" r="C4" s="7">
        <v>3192854</v>
      </c>
    </row>
    <row spans="1:3" r="5">
      <c t="s" r="A5" s="3">
        <v>698</v>
      </c>
    </row>
    <row spans="1:3" r="6">
      <c t="s" r="A6" s="4">
        <v>699</v>
      </c>
      <c t="n" r="B6" s="6">
        <v>0</v>
      </c>
      <c t="n" r="C6" s="6">
        <v>1461796</v>
      </c>
    </row>
    <row spans="1:3" r="7">
      <c t="s" r="A7" s="4">
        <v>700</v>
      </c>
      <c t="n" r="B7" s="6">
        <v>0</v>
      </c>
      <c t="n" r="C7" s="6">
        <v>1094999</v>
      </c>
    </row>
    <row spans="1:3" r="8">
      <c t="s" r="A8" s="4">
        <v>701</v>
      </c>
      <c t="n" r="B8" s="6">
        <v>246165</v>
      </c>
      <c t="n" r="C8" s="6">
        <v>135075</v>
      </c>
    </row>
    <row spans="1:3" r="9">
      <c t="s" r="A9" s="4">
        <v>702</v>
      </c>
      <c t="n" r="B9" s="6">
        <v>0</v>
      </c>
      <c t="n" r="C9" s="6">
        <v>136977</v>
      </c>
    </row>
    <row spans="1:3" r="10">
      <c t="s" r="A10" s="4">
        <v>703</v>
      </c>
      <c t="n" r="B10" s="6">
        <v>14934146</v>
      </c>
      <c t="n" r="C10" s="6">
        <v>0</v>
      </c>
    </row>
    <row spans="1:3" r="11">
      <c t="s" r="A11" s="4">
        <v>704</v>
      </c>
      <c t="n" r="B11" s="7">
        <v>70921</v>
      </c>
      <c t="n" r="C11"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05</v>
      </c>
      <c t="s" r="B1" s="2">
        <v>1</v>
      </c>
    </row>
    <row spans="1:3" r="2">
      <c t="s" r="B2" s="2">
        <v>2</v>
      </c>
      <c t="s" r="C2" s="2">
        <v>32</v>
      </c>
    </row>
    <row spans="1:3" r="3">
      <c t="s" r="A3" s="4">
        <v>706</v>
      </c>
    </row>
    <row spans="1:3" r="4">
      <c t="s" r="A4" s="3">
        <v>707</v>
      </c>
    </row>
    <row spans="1:3" r="5">
      <c t="s" r="A5" s="4">
        <v>373</v>
      </c>
      <c t="s" r="B5" s="4">
        <v>376</v>
      </c>
    </row>
    <row spans="1:3" r="6">
      <c t="s" r="A6" s="4">
        <v>708</v>
      </c>
    </row>
    <row spans="1:3" r="7">
      <c t="s" r="A7" s="3">
        <v>707</v>
      </c>
    </row>
    <row spans="1:3" r="8">
      <c t="s" r="A8" s="4">
        <v>709</v>
      </c>
      <c t="n" r="B8" s="7">
        <v>5000</v>
      </c>
    </row>
    <row spans="1:3" r="9">
      <c t="s" r="A9" s="4">
        <v>710</v>
      </c>
    </row>
    <row spans="1:3" r="10">
      <c t="s" r="A10" s="3">
        <v>707</v>
      </c>
    </row>
    <row spans="1:3" r="11">
      <c t="s" r="A11" s="4">
        <v>709</v>
      </c>
      <c t="n" r="B11" s="7">
        <v>1853457</v>
      </c>
      <c t="n" r="C11" s="7">
        <v>24069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Business Description and Summar</vt:lpstr>
      <vt:lpstr>Business Combination</vt:lpstr>
      <vt:lpstr>Equity</vt:lpstr>
      <vt:lpstr>Inventories</vt:lpstr>
      <vt:lpstr>Impairment of Assets</vt:lpstr>
      <vt:lpstr>Property and Equipment, Net</vt:lpstr>
      <vt:lpstr>Intangible Assets</vt:lpstr>
      <vt:lpstr>Accrued Liabilities</vt:lpstr>
      <vt:lpstr>Long-Term Debt</vt:lpstr>
      <vt:lpstr>Stock-Based Compensation</vt:lpstr>
      <vt:lpstr>Warrants</vt:lpstr>
      <vt:lpstr>Commitments and Contingencies</vt:lpstr>
      <vt:lpstr>Income Taxes</vt:lpstr>
      <vt:lpstr>Employee Benefit Plans</vt:lpstr>
      <vt:lpstr>Supplemental Disclosure of Cash</vt:lpstr>
      <vt:lpstr>Related Party Transactions</vt:lpstr>
      <vt:lpstr>Segment and Geographic Informat</vt:lpstr>
      <vt:lpstr>Subsequent Events</vt:lpstr>
      <vt:lpstr>Business Description and Summ25</vt:lpstr>
      <vt:lpstr>Business Description and Summ26</vt:lpstr>
      <vt:lpstr>Business Combination (Tables)</vt:lpstr>
      <vt:lpstr>Inventories (Tables)</vt:lpstr>
      <vt:lpstr>Property and Equipment, Net (Ta</vt:lpstr>
      <vt:lpstr>Intangible Assets (Tables)</vt:lpstr>
      <vt:lpstr>Accrued Liabilities (Tables)</vt:lpstr>
      <vt:lpstr>Long-Term Debt (Tables)</vt:lpstr>
      <vt:lpstr>Stock-Based Compensation (Table</vt:lpstr>
      <vt:lpstr>Warrants (Tables)</vt:lpstr>
      <vt:lpstr>Commitments and Contingencies (</vt:lpstr>
      <vt:lpstr>Income Taxes (Tables)</vt:lpstr>
      <vt:lpstr>Employee Benefit Plans (Tables)</vt:lpstr>
      <vt:lpstr>Supplemental Disclosure of Ca38</vt:lpstr>
      <vt:lpstr>Business Description and Summ39</vt:lpstr>
      <vt:lpstr>Business Description and Summ40</vt:lpstr>
      <vt:lpstr>Business Description and Summ41</vt:lpstr>
      <vt:lpstr>Business Description and Summ42</vt:lpstr>
      <vt:lpstr>Business Combination (Details)</vt:lpstr>
      <vt:lpstr>Business Combination (Details 1</vt:lpstr>
      <vt:lpstr>Business Combination (Details 2</vt:lpstr>
      <vt:lpstr>Business Combination (Details T</vt:lpstr>
      <vt:lpstr>Equity (Details Textual)</vt:lpstr>
      <vt:lpstr>Inventories (Details)</vt:lpstr>
      <vt:lpstr>Impairment of Assets (Details T</vt:lpstr>
      <vt:lpstr>Property and Equipment, Net (De</vt:lpstr>
      <vt:lpstr>Property and Equipment, Net (51</vt:lpstr>
      <vt:lpstr>Intangible Assets (Details)</vt:lpstr>
      <vt:lpstr>Intangible Assets (Details 1)</vt:lpstr>
      <vt:lpstr>Accrued Liabilities (Details)</vt:lpstr>
      <vt:lpstr>Long-Term Debt (Details)</vt:lpstr>
      <vt:lpstr>Long-Term Debt (Details 1)</vt:lpstr>
      <vt:lpstr>Long-Term Debt (Details Textual</vt:lpstr>
      <vt:lpstr>Stock-Based Compensation (Detai</vt:lpstr>
      <vt:lpstr>Stock-Based Compensation (Det59</vt:lpstr>
      <vt:lpstr>Stock-Based Compensation (Det60</vt:lpstr>
      <vt:lpstr>Warrants (Details)</vt:lpstr>
      <vt:lpstr>Warrants (Details 1)</vt:lpstr>
      <vt:lpstr>Warrants (Details 2)</vt:lpstr>
      <vt:lpstr>Warrants (Details Textual)</vt:lpstr>
      <vt:lpstr>Commitments and Contingencies65</vt:lpstr>
      <vt:lpstr>Commitments and Contingencies66</vt:lpstr>
      <vt:lpstr>Income Taxes (Details)</vt:lpstr>
      <vt:lpstr>Income Taxes (Details 1)</vt:lpstr>
      <vt:lpstr>Income Taxes (Details 2)</vt:lpstr>
      <vt:lpstr>Income Taxes (Details 3)</vt:lpstr>
      <vt:lpstr>Income Taxes (Details Textual)</vt:lpstr>
      <vt:lpstr>Employee Benefit Plans (Details</vt:lpstr>
      <vt:lpstr>Supplemental Disclosure of Ca7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7:14Z</dcterms:created>
  <dcterms:modified xmlns:dcterms="http://purl.org/dc/terms/" xmlns:xsi="http://www.w3.org/2001/XMLSchema-instance" xsi:type="dcterms:W3CDTF">2016-03-24T17:27:14Z</dcterms:modified>
  <dc:title xmlns:dc="http://purl.org/dc/elements/1.1/">Untitled</dc:title>
  <dc:description xmlns:dc="http://purl.org/dc/elements/1.1/"/>
  <dc:subject xmlns:dc="http://purl.org/dc/elements/1.1/"/>
  <cp:keywords/>
  <cp:category/>
</cp:coreProperties>
</file>